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PROPERTY AND EQUIPMENT, NET" sheetId="11" state="visible" r:id="rId11"/>
    <sheet xmlns:r="http://schemas.openxmlformats.org/officeDocument/2006/relationships" name="CAPITALIZED SOFTWARE DEVELOPMEN"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SHAREHOLDERS_ EQUITY" sheetId="15" state="visible" r:id="rId15"/>
    <sheet xmlns:r="http://schemas.openxmlformats.org/officeDocument/2006/relationships" name="SHARE-BASED COMPENSATION" sheetId="16" state="visible" r:id="rId16"/>
    <sheet xmlns:r="http://schemas.openxmlformats.org/officeDocument/2006/relationships" name="LOSS PER SHARE" sheetId="17" state="visible" r:id="rId17"/>
    <sheet xmlns:r="http://schemas.openxmlformats.org/officeDocument/2006/relationships" name="REVENUE"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RESTRUCTURING"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Tables)" sheetId="26" state="visible" r:id="rId26"/>
    <sheet xmlns:r="http://schemas.openxmlformats.org/officeDocument/2006/relationships" name="PROPERTY AND EQUIPMENT, NET (Ta" sheetId="27" state="visible" r:id="rId27"/>
    <sheet xmlns:r="http://schemas.openxmlformats.org/officeDocument/2006/relationships" name="CAPITALIZED SOFTWARE DEVELOPM_2"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SHARE-BASED COMPENSATION (Table" sheetId="31" state="visible" r:id="rId31"/>
    <sheet xmlns:r="http://schemas.openxmlformats.org/officeDocument/2006/relationships" name="LOSS PER SHARE (Tables)" sheetId="32" state="visible" r:id="rId32"/>
    <sheet xmlns:r="http://schemas.openxmlformats.org/officeDocument/2006/relationships" name="REVENUE (Tables)" sheetId="33" state="visible" r:id="rId33"/>
    <sheet xmlns:r="http://schemas.openxmlformats.org/officeDocument/2006/relationships" name="SEGMENT REPORTING (Tables)" sheetId="34" state="visible" r:id="rId34"/>
    <sheet xmlns:r="http://schemas.openxmlformats.org/officeDocument/2006/relationships" name="INCOME TAXES (Tables)" sheetId="35" state="visible" r:id="rId35"/>
    <sheet xmlns:r="http://schemas.openxmlformats.org/officeDocument/2006/relationships" name="SCHEDULE OF ALLOWANCE FOR DOUBT" sheetId="36" state="visible" r:id="rId36"/>
    <sheet xmlns:r="http://schemas.openxmlformats.org/officeDocument/2006/relationships" name="SCHEDULE OF FAIR VALUE OF ASSET" sheetId="37" state="visible" r:id="rId37"/>
    <sheet xmlns:r="http://schemas.openxmlformats.org/officeDocument/2006/relationships" name="SUMMARY OF SIGNIFICANT ACCOUN_4" sheetId="38" state="visible" r:id="rId38"/>
    <sheet xmlns:r="http://schemas.openxmlformats.org/officeDocument/2006/relationships" name="SUMMARY OF CONSIDERATION TRANSF" sheetId="39" state="visible" r:id="rId39"/>
    <sheet xmlns:r="http://schemas.openxmlformats.org/officeDocument/2006/relationships" name="SUMMARY OF INTANGIBLE ASSETS AC" sheetId="40" state="visible" r:id="rId40"/>
    <sheet xmlns:r="http://schemas.openxmlformats.org/officeDocument/2006/relationships" name="ACQUISITION (Details Narrative)" sheetId="41" state="visible" r:id="rId41"/>
    <sheet xmlns:r="http://schemas.openxmlformats.org/officeDocument/2006/relationships" name="SCHEDULE OF PROPERTY AND EQUIPM" sheetId="42" state="visible" r:id="rId42"/>
    <sheet xmlns:r="http://schemas.openxmlformats.org/officeDocument/2006/relationships" name="PROPERTY AND EQUIPMENT, NET (De" sheetId="43" state="visible" r:id="rId43"/>
    <sheet xmlns:r="http://schemas.openxmlformats.org/officeDocument/2006/relationships" name="SCHEDULE OF CAPITALIZED COMPUTE" sheetId="44" state="visible" r:id="rId44"/>
    <sheet xmlns:r="http://schemas.openxmlformats.org/officeDocument/2006/relationships" name="CAPITALIZED SOFTWARE DEVELOPM_3" sheetId="45" state="visible" r:id="rId45"/>
    <sheet xmlns:r="http://schemas.openxmlformats.org/officeDocument/2006/relationships" name="SCHEDULE OF GOODWILL (Details)" sheetId="46" state="visible" r:id="rId46"/>
    <sheet xmlns:r="http://schemas.openxmlformats.org/officeDocument/2006/relationships" name="SCHEDULE OF FINITE-LIVED INTANG" sheetId="47" state="visible" r:id="rId47"/>
    <sheet xmlns:r="http://schemas.openxmlformats.org/officeDocument/2006/relationships" name="SCHEDULE OF FINITE-LIVED INTA_2" sheetId="48" state="visible" r:id="rId48"/>
    <sheet xmlns:r="http://schemas.openxmlformats.org/officeDocument/2006/relationships" name="GOODWILL AND INTANGIBLE ASSET_2" sheetId="49" state="visible" r:id="rId49"/>
    <sheet xmlns:r="http://schemas.openxmlformats.org/officeDocument/2006/relationships" name="SCHEDULE OF LONG TERM DEBT (Det" sheetId="50" state="visible" r:id="rId50"/>
    <sheet xmlns:r="http://schemas.openxmlformats.org/officeDocument/2006/relationships" name="DEBT (Details Narrative)" sheetId="51" state="visible" r:id="rId51"/>
    <sheet xmlns:r="http://schemas.openxmlformats.org/officeDocument/2006/relationships" name="SHAREHOLDERS_ EQUITY (Details N" sheetId="52" state="visible" r:id="rId52"/>
    <sheet xmlns:r="http://schemas.openxmlformats.org/officeDocument/2006/relationships" name="SCHEDULE OF SHARE-BASED COMPENS" sheetId="53" state="visible" r:id="rId53"/>
    <sheet xmlns:r="http://schemas.openxmlformats.org/officeDocument/2006/relationships" name="SCHEDULE OF SHARE-BASED COMPE_2" sheetId="54" state="visible" r:id="rId54"/>
    <sheet xmlns:r="http://schemas.openxmlformats.org/officeDocument/2006/relationships" name="SCHEDULE OF SHARE BASED COMPENS" sheetId="55" state="visible" r:id="rId55"/>
    <sheet xmlns:r="http://schemas.openxmlformats.org/officeDocument/2006/relationships" name="SHARE-BASED COMPENSATION (Detai" sheetId="56" state="visible" r:id="rId56"/>
    <sheet xmlns:r="http://schemas.openxmlformats.org/officeDocument/2006/relationships" name="SCHEDULE OF ANTI-DILUTIVE STOCK" sheetId="57" state="visible" r:id="rId57"/>
    <sheet xmlns:r="http://schemas.openxmlformats.org/officeDocument/2006/relationships" name="LOSS PER SHARE (Details Narrati" sheetId="58" state="visible" r:id="rId58"/>
    <sheet xmlns:r="http://schemas.openxmlformats.org/officeDocument/2006/relationships" name="SCHEDULE OF REVENUE RECOGNIZED " sheetId="59" state="visible" r:id="rId59"/>
    <sheet xmlns:r="http://schemas.openxmlformats.org/officeDocument/2006/relationships" name="SCHEDULE OF CONTRACT WITH CUSTO" sheetId="60" state="visible" r:id="rId60"/>
    <sheet xmlns:r="http://schemas.openxmlformats.org/officeDocument/2006/relationships" name="SCHEDULE OF CONTRACT WITH CUS_2" sheetId="61" state="visible" r:id="rId61"/>
    <sheet xmlns:r="http://schemas.openxmlformats.org/officeDocument/2006/relationships" name="SCHEDULE OF FINANCIAL INFORMATI" sheetId="62" state="visible" r:id="rId62"/>
    <sheet xmlns:r="http://schemas.openxmlformats.org/officeDocument/2006/relationships" name="RECONCILIATION OF CONSOLIDATED " sheetId="63" state="visible" r:id="rId63"/>
    <sheet xmlns:r="http://schemas.openxmlformats.org/officeDocument/2006/relationships" name="SCHEDULE OF DISAGGREGATION OF R" sheetId="64" state="visible" r:id="rId64"/>
    <sheet xmlns:r="http://schemas.openxmlformats.org/officeDocument/2006/relationships" name="SCHEDULE OF REVENUE BY LOCATION" sheetId="65" state="visible" r:id="rId65"/>
    <sheet xmlns:r="http://schemas.openxmlformats.org/officeDocument/2006/relationships" name="SEGMENT REPORTING (Details Narr" sheetId="66" state="visible" r:id="rId66"/>
    <sheet xmlns:r="http://schemas.openxmlformats.org/officeDocument/2006/relationships" name="SCHEDULE OF INCOME BEFORE INCOM" sheetId="67" state="visible" r:id="rId67"/>
    <sheet xmlns:r="http://schemas.openxmlformats.org/officeDocument/2006/relationships" name="SCHEDULE OF COMPONENTS OF INCOM" sheetId="68" state="visible" r:id="rId68"/>
    <sheet xmlns:r="http://schemas.openxmlformats.org/officeDocument/2006/relationships" name="SCHEDULE OF EFFECTIVE INCOME TA" sheetId="69" state="visible" r:id="rId69"/>
    <sheet xmlns:r="http://schemas.openxmlformats.org/officeDocument/2006/relationships" name="SCHEDULE OF EFFECTIVE INCOME _2" sheetId="70" state="visible" r:id="rId70"/>
    <sheet xmlns:r="http://schemas.openxmlformats.org/officeDocument/2006/relationships" name="SCHEDULE OF DEFERRED TAX ASSETS" sheetId="71" state="visible" r:id="rId71"/>
    <sheet xmlns:r="http://schemas.openxmlformats.org/officeDocument/2006/relationships" name="SCHEDULE OF UNRECOGNIZED TAX BE" sheetId="72" state="visible" r:id="rId72"/>
    <sheet xmlns:r="http://schemas.openxmlformats.org/officeDocument/2006/relationships" name="INCOME TAXES (Details Narrative" sheetId="73" state="visible" r:id="rId73"/>
    <sheet xmlns:r="http://schemas.openxmlformats.org/officeDocument/2006/relationships" name="RESTRUCTURING (Details Narrativ" sheetId="74" state="visible" r:id="rId74"/>
    <sheet xmlns:r="http://schemas.openxmlformats.org/officeDocument/2006/relationships" name="COMMITMENTS AND CONTINGENCIES ("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274</t>
        </is>
      </c>
      <c r="C12" s="4" t="inlineStr">
        <is>
          <t xml:space="preserve"> </t>
        </is>
      </c>
      <c r="D12" s="4" t="inlineStr">
        <is>
          <t xml:space="preserve"> </t>
        </is>
      </c>
    </row>
    <row r="13">
      <c r="A13" s="4" t="inlineStr">
        <is>
          <t>Entity Registrant Name</t>
        </is>
      </c>
      <c r="B13" s="4" t="inlineStr">
        <is>
          <t>GAN
LIMITED</t>
        </is>
      </c>
      <c r="C13" s="4" t="inlineStr">
        <is>
          <t xml:space="preserve"> </t>
        </is>
      </c>
      <c r="D13" s="4" t="inlineStr">
        <is>
          <t xml:space="preserve"> </t>
        </is>
      </c>
    </row>
    <row r="14">
      <c r="A14" s="4" t="inlineStr">
        <is>
          <t>Entity Central Index Key</t>
        </is>
      </c>
      <c r="B14" s="4" t="inlineStr">
        <is>
          <t>0001799332</t>
        </is>
      </c>
      <c r="C14" s="4" t="inlineStr">
        <is>
          <t xml:space="preserve"> </t>
        </is>
      </c>
      <c r="D14" s="4" t="inlineStr">
        <is>
          <t xml:space="preserve"> </t>
        </is>
      </c>
    </row>
    <row r="15">
      <c r="A15" s="4" t="inlineStr">
        <is>
          <t>Entity Incorporation, State or Country Code</t>
        </is>
      </c>
      <c r="B15" s="4" t="inlineStr">
        <is>
          <t>D0</t>
        </is>
      </c>
      <c r="C15" s="4" t="inlineStr">
        <is>
          <t xml:space="preserve"> </t>
        </is>
      </c>
      <c r="D15" s="4" t="inlineStr">
        <is>
          <t xml:space="preserve"> </t>
        </is>
      </c>
    </row>
    <row r="16">
      <c r="A16" s="4" t="inlineStr">
        <is>
          <t>Entity Address, Address Line One</t>
        </is>
      </c>
      <c r="B16" s="4" t="inlineStr">
        <is>
          <t>400
Spectrum Center Drive</t>
        </is>
      </c>
      <c r="C16" s="4" t="inlineStr">
        <is>
          <t xml:space="preserve"> </t>
        </is>
      </c>
      <c r="D16" s="4" t="inlineStr">
        <is>
          <t xml:space="preserve"> </t>
        </is>
      </c>
    </row>
    <row r="17">
      <c r="A17" s="4" t="inlineStr">
        <is>
          <t>Entity Address, Address Line Two</t>
        </is>
      </c>
      <c r="B17" s="4" t="inlineStr">
        <is>
          <t>Suite 1900</t>
        </is>
      </c>
      <c r="C17" s="4" t="inlineStr">
        <is>
          <t xml:space="preserve"> </t>
        </is>
      </c>
      <c r="D17" s="4" t="inlineStr">
        <is>
          <t xml:space="preserve"> </t>
        </is>
      </c>
    </row>
    <row r="18">
      <c r="A18" s="4" t="inlineStr">
        <is>
          <t>Entity Address, City or Town</t>
        </is>
      </c>
      <c r="B18" s="4" t="inlineStr">
        <is>
          <t>Irvin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18</t>
        </is>
      </c>
      <c r="C20" s="4" t="inlineStr">
        <is>
          <t xml:space="preserve"> </t>
        </is>
      </c>
      <c r="D20" s="4" t="inlineStr">
        <is>
          <t xml:space="preserve"> </t>
        </is>
      </c>
    </row>
    <row r="21">
      <c r="A21" s="4" t="inlineStr">
        <is>
          <t>City Area Code</t>
        </is>
      </c>
      <c r="B21" s="4" t="inlineStr">
        <is>
          <t>(833)</t>
        </is>
      </c>
      <c r="C21" s="4" t="inlineStr">
        <is>
          <t xml:space="preserve"> </t>
        </is>
      </c>
      <c r="D21" s="4" t="inlineStr">
        <is>
          <t xml:space="preserve"> </t>
        </is>
      </c>
    </row>
    <row r="22">
      <c r="A22" s="4" t="inlineStr">
        <is>
          <t>Local Phone Number</t>
        </is>
      </c>
      <c r="B22" s="4" t="inlineStr">
        <is>
          <t>565-0550</t>
        </is>
      </c>
      <c r="C22" s="4" t="inlineStr">
        <is>
          <t xml:space="preserve"> </t>
        </is>
      </c>
      <c r="D22" s="4" t="inlineStr">
        <is>
          <t xml:space="preserve"> </t>
        </is>
      </c>
    </row>
    <row r="23">
      <c r="A23" s="4" t="inlineStr">
        <is>
          <t>Title of 12(b) Security</t>
        </is>
      </c>
      <c r="B23" s="4" t="inlineStr">
        <is>
          <t>Ordinary
    Shares, par value $0.01 per share</t>
        </is>
      </c>
      <c r="C23" s="4" t="inlineStr">
        <is>
          <t xml:space="preserve"> </t>
        </is>
      </c>
      <c r="D23" s="4" t="inlineStr">
        <is>
          <t xml:space="preserve"> </t>
        </is>
      </c>
    </row>
    <row r="24">
      <c r="A24" s="4" t="inlineStr">
        <is>
          <t>Trading Symbol</t>
        </is>
      </c>
      <c r="B24" s="4" t="inlineStr">
        <is>
          <t>GA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18.1</v>
      </c>
    </row>
    <row r="36">
      <c r="A36" s="4" t="inlineStr">
        <is>
          <t>Entity Common Stock, Shares Outstanding</t>
        </is>
      </c>
      <c r="B36" s="4" t="inlineStr">
        <is>
          <t xml:space="preserve"> </t>
        </is>
      </c>
      <c r="C36" s="6" t="n">
        <v>43138935</v>
      </c>
      <c r="D36" s="4" t="inlineStr">
        <is>
          <t xml:space="preserve"> </t>
        </is>
      </c>
    </row>
    <row r="37">
      <c r="A37" s="4" t="inlineStr">
        <is>
          <t>Documents Incorporated by Reference</t>
        </is>
      </c>
      <c r="B37" s="4" t="inlineStr">
        <is>
          <t>Certain
portions, as expressly described in this report of the registrant’s definitive Proxy Statement for the 2023 Annual Shareholder
Meeting, to be filed within 120 days of December 31, 2022, are incorporated by reference into Part III, Items 10-14 of this Annual Report
on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Firm ID</t>
        </is>
      </c>
      <c r="B41" s="4" t="inlineStr">
        <is>
          <t>24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 xml:space="preserve">NOTE
3 — ACQUISITION Content
licensing agreement with Ainsworth Game Technology In
the second quarter of 2021, the Company entered into a Content Licensing Agreement (the “Agreement”) with Ainsworth Game
Technology, a third-party gaming content provider (the “Content Provider”) specializing in developing and licensing interactive
games. The Agreement grants the Company exclusive rights to use and distribute the online gaming content in North America, and the Content
Provider is committed to developing a minimum number of games for the Company’s exclusive use over a five-year term, subject to
extensions. On
April 5, 2022, the Company amended and restated the Agreement. In accordance with the restated arrangement, the Company amended
certain commercial terms, which included obtaining the contractual right to lease the remote gaming servers, taking possession of
the related software, and obtaining a service contract from the Content Provider for the duration of the arrangement. The total
fixed fees remaining under the amended arrangement totaled $ 25.0 10.0 5.0 The
amended and restated Agreement is accounted for as a business combination as the assets acquired and the liabilities assumed under the
arrangement constitute a business in accordance with ASC 805, Business Combinations. Consideration transferred is comprised of the present
value of the Company’s total expected fixed payments under the Agreement, the net assets recognized under the original agreement,
as well as a contingent consideration. The
following table summarizes the fair value of the consideration transferred: SUMMARY OF CONSIDERATION TRANSFERRED
Present value of future fixed fee payments $ 18,808
Net assets recognized under original agreement 3,067
Contingent consideration 3,000
Total $ 24,875 The
contingent consideration represents additional amounts which the Company expects to pay to the Content Provider if the Company’s
total revenue generated from the arrangement exceed certain stipulated annual and cumulative thresholds during the contract term. The
maximum amount of the payment is unlimited as it is determined based on the Company’s performance over the related games revenue
over the arrangement term. The fair value of the contingent consideration is determined using Level 3 inputs, since estimating the fair
value of this contingent consideration requires the use of significant and subjective inputs that may and are likely to change over the
duration of the liability with related changes in internally generated anticipated games revenue as well as external market factors.
The contingent consideration was valued using a Monte Carlo simulation based on management’s anticipated annual games revenue forecasts. Identifiable
assets and liabilities assumed at fair value were entirely comprised of intangible assets acquired as part of the content licensing
arrangement. The fair values of intangible assets were estimated using inputs classified as Level 3 under the income approach using
either the royalty income method (content licenses) or the multi-period excess earnings method (customer relationships). In December
2022, the Company finalized its purchase price allocation which resulted in a measurement period adjustment to the initial amounts
recorded, including a decrease to the contingent liability by $ 1,369 931 438 116 234 Identifiable
intangible assets, including their respective expected useful lives, and liabilities assumed were as follows: SUMMARY OF INTANGIBLE ASSETS ACQUIRED
Estimated useful Fair Value
Content licenses intangible asset 4.6 $ 22,007
Customer relationships intangible asset 4.0 2,868
Total identifiable net assets $ 24,875 In
addition to these assets acquired, a service contract was entered into with the Content Provider valued at approximately $ 1.4 five years GAN LIMITED NOTES TO CONSOLIDATED FINANCIAL
STATEMENTS (in thousands, except share and
per share am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4 PROPERTY AND EQUIPMENT, NET Property
and equipment, net is recorded in other assets in the consolidated balance sheets at December 31, 2022 and 2021 and consisted of the
following: SCHEDULE OF PROPERTY AND EQUIPMENT
Life (in years) 2022 2021
Estimated Useful December 31,
Life (in years) 2022 2021
Fixtures, fittings and equipment 3 5 $ 4,136 $ 2,935
Platform hardware 5 2,313 2,054
Total property and equipment, cost 6,449 4,989
Less: accumulated depreciation (3,599 ) (2,444 )
Total $ 2,850 $ 2,545 Depreciation
expense related to property and equipment was $ 1,427 9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12 Months Ended</t>
        </is>
      </c>
    </row>
    <row r="2">
      <c r="B2" s="2" t="inlineStr">
        <is>
          <t>Dec. 31, 2022</t>
        </is>
      </c>
    </row>
    <row r="3">
      <c r="A3" s="3" t="inlineStr">
        <is>
          <t>Research and Development [Abstract]</t>
        </is>
      </c>
      <c r="B3" s="4" t="inlineStr">
        <is>
          <t xml:space="preserve"> </t>
        </is>
      </c>
    </row>
    <row r="4">
      <c r="A4" s="4" t="inlineStr">
        <is>
          <t>CAPITALIZED SOFTWARE DEVELOPMENT COSTS, NET</t>
        </is>
      </c>
      <c r="B4" s="4" t="inlineStr">
        <is>
          <t xml:space="preserve">NOTE
5 CAPITALIZED SOFTWARE DEVELOPMENT COSTS, NET Capitalized
software development costs, net at December 31, 2022 and 2021 consisted of the following: SCHEDULE OF CAPITALIZED COMPUTER SOFTWARE COSTS, NET
2022 2021
December 31,
2022 2021
Capitalized software development costs $ 6,857 $ 26,127
Development in progress 732 5,910
Total capitalized software development, cost 7,589 32,037
Less: accumulated amortization (840 ) (17,607 )
Total $ 6,749 $ 14,430 In
December 2022, the Company revised its 2023 budget and long-range plan as a result of material reductions in its expected future
cash flows from its B2B segment, a strategic decision not to pursue and invest further in its original content strategy, and a
re-assessment of its growth strategy related to its B2C segment. In connection with these initiatives, the Company began planning to
sunset certain of its legacy GameSTACK technology (the “Legacy Technology”) following the launch of GAN Sports and the
rollout of newer GameSTACK technology developed after its acquisition of Coolbet. These events and circumstances indicated that the carrying amount of the Company’s capitalized development costs may not be
recoverable and the Company tested these long-lived assets for impairment. The
Company compared the undiscounted cash flows expected from capitalized development cost asset groups over their remaining useful
lives and determined the Legacy Technology was not recoverable. During the year ended December 31, 2022, the Company recognized an
impairment to its capitalized software development costs of$ 10.0 At
December 31, 2022, development in progress primarily represents costs associated
with GAN Sports, costs associated with its newer GameSTACK technology, and enhancements to the Company’s proprietary B2C software platform. Amortization
expense related to capitalized software development costs was $ 6,166 3,4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Goodwill The
changes in the carrying amount of goodwill, by segment, for the year ended December 31, 2022 were as follows: SCHEDULE OF GOODWILL
B2B B2C Total
Balance at January 1, 2022 $ 72,230 $ 73,912 $ 146,142
Impairment (67,338 ) (69,567 ) (136,905 )
Effect of foreign currency translation (4,892 ) (4,345 ) (9,237 )
Balance at December 31, 2022 $ — $ — $ — The
Company performs its annual goodwill impairment test as of October 1 and monitors for interim triggering events on an ongoing basis as
events occur or circumstances change that would more likely than not reduce the fair value below its carrying amount. Goodwill is reviewed
for impairment utilizing either a qualitative assessment or a quantitative goodwill impairment test. Due to the significant and sustained
decline in share price and market capitalization of the Company since the Coolbet acquisition, interim quantitative goodwill impairment
assessments were performed as of June 30, 2022 and September 30, 2022. The
Company estimated the fair value of all reporting units utilizing both a market approach and an income approach (discounted cash flow)
and the significant assumptions used to measure fair value include discount rate, terminal value factors, revenue and EBITDA multiples,
and control premiums. The Company confirmed the reasonableness of the estimated reporting unit fair values by reconciling those fair
values to its enterprise value and market capitalization. As a result of its interim impairment test performed as of June 30, 2022, the
Company recognized an impairment to goodwill of $ 28.9 In
December 2022, the Company revised its 2023 budget and long-term plan as a result of material reductions in its expected future cash
flows from its B2B segment, a strategic decision not to pursue and invest further in its original content strategy, and a
re-assessment of its growth strategy related to its B2C segment. As a result, the Company identified negative market indicators and
trends related to the value of its reporting units which resulted in a downward revision to its 2023 budget and long-range plan.
These events and circumstances indicated impairment may be probable and an additional quantitative goodwill impairment assessment as
of December 31, 2022 was performed. The
Company estimated the fair value of all reporting units utilizing both a market approach and an income approach (discounted cash flow)
and the significant assumptions used to measure fair value include discount rate, terminal value factors, revenue and EBITDA multiples,
and control premiums. The Company confirmed the reasonableness of the estimated reporting unit fair values by reconciling those fair
values to its enterprise value and market capitalization. As a result of its additional impairment test performed as of December 31,
2022, the Company recognized an additional impairment to goodwill of $ 108.0 During
the year ended December 31, 2022, the Company recognized total impairment to goodwill of $ 136.9 No GAN LIMITED NOTES TO CONSOLIDATED FINANCIAL
STATEMENTS (in thousands, except share and
per share amounts) Intangible
Assets Definite-lived
intangible assets, net consisted of the following: SCHEDULE OF FINITE-LIVED INTANGIBLE ASSETS
Period (in years) Amount Amortization Amount
Weighted December 31, 2022
Average Gross
Amortization Carrying Accumulated Net Carrying
Period (in years) Amount Amortization Amount
Developed technology 3.9 $ 33,443 $ (17,570 ) $ 15,873
Customer relationships 3.1 6,788 (3,426 ) 3,362
Trade names and trademarks 10.0 5,347 (1,312 ) 4,035
Gaming licenses 6.7 3,149 (1,464 ) 1,685
$ 48,727 $ (23,772 ) $ 24,955
Period (in years) Amount Amortization Amount
Weighted December 31, 2021
Average Gross
Amortization Carrying Accumulated Net Carrying
Period (in years) Amount Amortization Amount
Developed technology 3.0 $ 27,390 $ (9,130 ) $ 18,260
In-process technology — 8,142 — 8,142
Customer relationships 3.0 5,460 (1,820 ) 3,640
Trade names and trademarks 10.0 5,699 (882 ) 4,817
Gaming licenses 6.4 2,219 (1,185 ) 1,034
$ 48,910 $ (13,017 ) $ 35,893 In-process
technology consisted of a proprietary technical platform which was under development at the time of acquisition until its completion
in September 2022. Following its completion and the launch of GAN Sports, the developed technology was placed in service and is currently
being amortized over an estimated useful life of 5 In
March 2023 the Company amended and restated its Content Licensing Agreement with the Content Provider which resulted in a reduced contract
term. Accordingly, the Company evaluated the ongoing value of the intangible assets associated with its content licensing arrangement.
Based on this evaluation, the Company determined that the third-party content licenses with a carrying amount of $ 18.4
million were no longer recoverable and wrote
them down in full. Additionally, the Company determined that the related customer relationships intangible assets with a carrying amount
of $ 2.3
million were no longer recoverable and wrote
them down to their estimated fair value of $ 1.6
million. Fair value was based on the expected
future cash flows using Level 3 inputs under ASC 820 as well as expected contract term. The cash flows are those expected to be generated
by the market participants, discounted at the risk-free rate of interest. Because negotiations have not yet concluded, it is reasonable
possible that the estimate of the expected future cash flows may change in the near term resulting in the need to adjust the determination
of fair value. Amortization
expense related to intangible assets was $ 15,581 12,289 Estimated
amortization expense for the next five years is as follows: SCHEDULE OF FINITE-LIVED INTANGIBLE ASSETS, FUTURE AMORTIZATION EXPENSE
Amount
2023 $ 13,455
2024 2,986
2025 2,837
2026 2,408
2027 1,670
Thereafter 1,599 GAN LIMITED NOTES TO CONSOLIDATED FINANCIAL
STATEMENTS (in thousands, except share and
per share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7 DEBT On
April 26, 2022, a subsidiary of the Company entered into a fixed term credit facility (the “Credit Facility”) which provides
for $ 30.0 1 9.5 October 26, 2026 The
Company incurred $ 2.4 27.6 Debt
Covenants The Credit Facility contains
affirmative and negative covenants, including certain financial covenants associated with the Company’s financial results. The
negative covenants include restrictions regarding the incurrence of liens and indebtedness, certain merger and acquisition transactions,
asset sales and other dispositions, other investments, dividends, share purchases and payments affecting subsidiaries, changes in nature
of business, fiscal year or organizational documents, transactions with affiliates, and other matters. The financial covenants’ first
test period is on March 31, 2023. The Company was in compliance with all financial covenants as of December 31, 2022, however given the
Company’s cash flow and net losses for the year ended December 31, 2022, historical performance, and reasonably estimable near-term future
cash flows, it is possible that the Company could violate financial covenants in the future. The
Credit Facility contains customary events of default, including, among others: non-payments of principal and interest; breach of representations
and warranties; covenant defaults; the existence of bankruptcy or insolvency proceedings; certain events under ERISA; gaming license
revocations in material jurisdictions; material judgments; and a change of control. If an event of default occurs and is not cured within
any applicable grace period or is not waived, the administrative agent and the lender are entitled to take various actions, including,
without limitation, the acceleration of all amounts due and the termination of commitments under the Credit Facility. Subsequent Amendment On April 13, 2023, a
subsidiary of the Company executed agreements to amend the Credit Facility to waive all events of default, amend certain financial
covenants, assign the rights to the Credit Facility from its existing lender to a third party, and increase the principal balance
from $ 30.0 42.0 8.0 The
carrying values of the Company’s long-term debt consist of the following: SCHEDULE
OF LONG TERM DEBT
Effective As of
Credit Facility
Principal 14.63 % $ 30,000
Less unamortized debt issuance costs (1,843 )
Long-term debt, net $ 28,157 During
the year ended December 31, 2022, the Company incurred $ 3,026 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8 SHAREHOLDERS’ EQUITY Ordinary
Shares GAN
Limited’s authorized share capital consists of 100 0.01 During
the year ended December 31, 2022 and 2021, the Company issued an aggregate of 375,416 289,480 722 855 2021
Share Repurchase Program On
May 31, 2022, the Board of Directors re-authorized and extended the share repurchase program initially authorized on November 30, 2021,
which permitted the Company to purchase up to $ 5.0 303,113 ﻿1.0 GAN LIMITED NOTES TO CONSOLIDATED FINANCIAL
STATEMENTS (in thousands, except share and
per share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NOTE
9 SHARE-BASED COMPENSATION In
April 2020, the Board of Directors established the GAN Limited 2020 Equity Incentive Plan (“2020 Plan”) which has been approved
by the Company’s shareholders. The 2020 Plan initially provides for grants of up to 4,400,000 4 7,559,574 864,009 Share
Options A
summary of the share option activity as of and for the year ended December 31, 2022 is as follows: SCHEDULE
OF SHARE-BASED COMPENSATION, STOCK OPTION ACTIVITY
Weighted Average Weighted Average Aggregate
Number of Exercise Contractual Intrinsic
Shares Price Term Value
Outstanding at December 31, 2021 4,138,215 $ 13.05 8.05 $ 11,229
Granted 1,048,852 0.03
Exercised (375,416 ) 1.92
Forfeited/expired or cancelled (1,364,496 ) 16.03
Outstanding at December 31, 2022 3,447,155 $ 9.12 6.59 $ 1,139
Options exercisable at December 31, 2022 2,372,222 $ 8.69 5.61 $ 346 The
Company recorded share-based compensation expense related to share options of $ 3,194 6,184 306 235 7,278 2.7 During
the years ended December 31, 2022 and 2021 the Company received proceeds from the exercise of stock options of $ 722 855 485 4,902 Share
option awards generally vest 25 after one year and then monthly over the next 36 months thereafter and have a maximum term of ten years. 1,048,852 1,045,852 0.01 3.89 11.49 SCHEDULE OF SHARE-BASED COMPENSATION, FAIR VALUE ASSUMPTIONS
Year Ended
December 31,
2022 2021
Expected share price volatility 55.03 % 58.84 %
Expected term (in years) 4.26 4.80
Risk-free interest rate 1.36 % 0.74 %
Dividend yield 0 % 0 % GAN LIMITED NOTES TO CONSOLIDATED FINANCIAL
STATEMENTS (in thousands, except share and
per share amounts) The
fair value of each share option award is estimated on the date of grant using the Black-Scholes option pricing model that uses the assumptions
noted above. Estimating the grant date fair values for employee share options requires management to make assumptions regarding expected
volatility of the value of those underlying shares, the risk-free rate of the expected life of the share options and the date on which
share-based compensation is expected to be settled. Expected
volatility is determined by reference to volatility of certain identified peer group share trading information and share prices on the
Nasdaq stock exchange. The risk-free interest rate for the expected term of the option is based on the U.S. Treasury yield curve in effect
at the time of grant. The expected term of the options is based on historical data and represents the period of time that options granted
are expected to be outstanding. Restricted
Share Units Restricted
share units are issued to non-employee directors and employees. For equity-classified restricted share units, the fair value of restricted
share units is valued based on fair market value of the Company’s ordinary shares on the date of grant and is amortized on a straight-line
basis over the vesting period. In
January 2022, the Board of Directors approved the issuance of 108,720 four years 25 In
March 2022, the Board of Directors approved the issuance of 1,117,437 four years 73,446 In
June 2022, the Board of Directors approved the issuance of 28,754 four years 25 In
August 2022, the Board of Directors approved the issuance of 34,659 four years 25 In
September 2022, the Board of Directors approved the issuance of 50,317 four year 25 In
November 2022, the Board of Directors approved the issuance of 18,954 four year 25 64,935 GAN LIMITED NOTES TO CONSOLIDATED FINANCIAL
STATEMENTS (in thousands, except share and
per share amounts) The
Company withholds a portion of the restricted share units granted to its officers and non-employee directors upon vesting in order
to remit a cash payment to the officers and directors equal to their tax expense. The liabilities are recorded in accrued
compensation and benefits in the consolidated balance sheets. During the year ended December 31, 2022, 386,005 140,141 The
Company recorded share-based compensation expense related to restricted share units of $ 3,553 621 74 5,136 3.1 A
summary of the restricted share unit activity as of and for the year ended December 31, 2022 is as follows: SCHEDULE
OF SHARE BASED COMPENSATION, RESTRICTED STOCK UNIT ACTIVITY
Weighted
Average
Number of Grant Date
Shares Fair Value
Outstanding at December 31, 2021 369,140 $ 10.78
Granted 1,497,222 5.03
Vested (471,489 ) 8.07
Forfeited/expired or cancelled (223,502 ) 6.01
Outstanding at December 31, 2022 1,171,371 $ 5.43 Restricted
Share Awards In
December 2021, the Company issued 51,654 9.68 The
Company recorded share-based compensation expense related to the restricted share awards of $ 167 951 153 0.9 167 GAN LIMITED NOTES TO CONSOLIDATED FINANCIAL
STATEMENTS (in thousands, except share and
per share amounts) Employee
Bonuses Issued in Shares In
2021, the Company entered into agreements with certain executive employees which allowed for a portion, or all, of their annual bonus
for the year ended December 31, 2021 to be paid in the form of the Company’s shares. During the year ended December 31, 2022, the
Company settled approximately $ 913 189,959 0.01 2020
Employee Stock Purchase Plan The
Board of Directors established the 2020 Employee Stock Purchase Plan, or the ESPP, which was approved by the Company’s shareholders
in July 2021. The ESPP is intended to qualify under Section 423 of the U.S. Internal Revenue Service Code of 1986, as amended. The ESPP
provides initially for 300,000 The
ESPP is designed to allow eligible employees to purchase ordinary shares, at quarterly intervals, with their accumulated payroll deductions.
The participants are offered the option to purchase ordinary shares at a discount during a series of successive offering periods. The
option purchase price may be the lower of 85 239,817 156 GAN LIMITED NOTES TO CONSOLIDATED FINANCIAL
STATEMENTS (in thousands, except share and
per share am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NOTE
10 DEFINED CONTRIBUTION PLANS U.S. employees and non-U.S. employees are eligible to participate in defined contribution plans by contributing a portion of their compensation,
which provides for certain matching contributions by the Company. Matching contributions for the U.S. defined contribution plan are 50% 4% 579 614 NOTE
11 LOSS PER SHARE Loss
per ordinary share, basic and diluted, are computed by dividing net loss by the weighted average number of ordinary shares outstanding
during the period. Potentially dilutive securities consisting of certain share options, nonvested restricted shares and restricted share
units were excluded from the computation of diluted weighted average ordinary shares outstanding as inclusion would be anti-dilutive,
are summarized as follows: SCHEDULE OF ANTI-DILUTIVE STOCK EXCLUDED FROM COMPUTATION OF DILUTED EARNINGS PER SHARE
2022 2021
Year Ended
December 31,
2022 2021
Share options 3,447,155 4,138,215
Restricted shares 17,218 34,436
Restricted share units 1,171,371 369,140
Total 4,635,744 4,541,7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12 REVENUE The
following table reflects revenue recognized for the years ended December 31, 2022 and 2021 in line with the timing of transfer of services: SCHEDULE OF REVENUE RECOGNIZED IN LINE WITH THE TIMING OF TRANSFER OF SERVICES
Year Ended
December 31,
2022 2021
Revenue from services delivered at a point in time $ 88,331 $ 80,237
Revenue from services delivered over time 53,197 43,926
Total $ 141,528 $ 124,163 Contract
and Contract-Related Liabilities The
Company has four types of liabilities related to contracts with customers: (i) cash consideration received in advance from customers
related to development services not yet performed or hardware deliveries not yet completed, (ii) incentive program obligations, which
represents the deferred allocation of revenue relating to incentives in the online gaming operations, (iii) user balances, which are
funds deposited by customers before gaming play occurs and (iv) unpaid winnings and wagers contributed to jackpots. Contract related
liabilities are expected to be recognized as revenue within one year of being purchased, earned or deposited. Such liabilities are recorded
in liabilities to users and other current liabilities in the consolidated balance sheets. The
following table reflects contract liabilities arising from cash consideration received in advance from customers for the periods presented: SCHEDULE OF CONTRACT WITH CUSTOMERS
2022 2021
Year Ended
December 31,
2022 2021
Contract liabilities from advance customer payments, beginning of the period $ 1,874 $ 1,083
Contract liabilities from advance customer payments, end of the period ( 1 ) 2,117 1,874
Revenue recognized from amounts included in contract liabilities
from advance customer payments at the beginning of the period 841 152
(1) Contract
liabilities from advance customer payments, end of period consisted of $ 913 261 1,204 1,613 GAN LIMITED NOTES TO CONSOLIDATED FINANCIAL
STATEMENTS (in thousands, except share and
per share am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13 — SEGMENT REPORTING The
Company’s reportable segments are B2B and B2C. The B2B segment develops, markets and sells instances of GameSTACK, GAN Sports,
and iSight Back Office technology that incorporates comprehensive player registration, account funding and back-office accounting and
management tools that enable the casino operators to efficiently, confidently and effectively extend their presence online in places
that have permitted online real money gaming. The B2C segment, which includes the operations of Coolbet, develops and operates a B2C
online sports betting and casino platform that is accessible through its website in markets across Northern Europe, Latin America and
Canada. Information
reported to the Company’s Chief Executive Officer, the CODM, for the purpose of resource allocation and assessment of the
Company’s segmental performance is primarily focused on the origination of the revenue streams. The CODM evaluates performance
and allocates resources based on the segment’s revenue and contribution. Segment contribution represents the amounts
earned by each segment without allocation of each segment’s share of depreciation and amortization expense, sales and
marketing expense, product and technology expense, general and administrative expense, interest costs and income taxes. Summarized
financial information by reportable segments for the years ended December 31, 2022 and 2021 is as follows: SCHEDULE OF FINANCIAL INFORMATION FOR REPORTABLE SEGMENTS
B2B B2C Total B2B B2C Total
Year Ended December 31,
2022 2021
B2B B2C Total B2B B2C Total
Revenue $ 54,045 $ 87,483 $ 141,528 $ 45,569 $ 78,594 $ 124,163
Cost
of revenue (1) 11,248 30,386 41,634 11,600 29,773 41,373
Segment contribution $ 42,797 $ 57,097 $ 99,894 $ 33,969 $ 48,821 $ 82,790
(1)
Excludes
depreciation and amortization expense During
the year ended December 31, 2022 and 2021, one customer in the B2B segment individually accounted for 20.9 14.8 The
following table presents a reconciliation of segment contribution to the consolidated loss before income taxes for the years ended December
31, 2022 and 2021: RECONCILIATION
OF CONSOLIDATED SEGMENT CONTRIBUTION TO CONSOLIDATED INCOME (LOSS) BEFORE INCOME TAXES
2022 2021
Year Ended
December 31,
2022 2021
Segment contribution ( 1 ) $ 99,894 $ 82,790
Sales and marketing 28,095 22,266
Product and technology 26,345 22,548
General and administrative ( 1 ) 46,906 48,881
Impairment 166,010 3,500
Restructuring 1,771 —
Depreciation and amortization 23,276 16,808
Other loss (income), net 1,047 (408 )
Loss before income taxes $ (193,556 ) $ (30,805 )
(1) Excludes
depreciation and amortization expense Assets
and liabilities are not separately analyzed or reported to the CODM and are not used to assist in decisions surrounding resource allocation
and assessment of segment performance. As such, an analysis of segment assets and liabilities has not been included in this financial
information. GAN LIMITED NOTES TO CONSOLIDATED FINANCIAL
STATEMENTS (in thousands, except share and
per share amounts) The
following table disaggregates total revenue by product and services for each segment: SCHEDULE OF DISAGGREGATION OF REVENUE BY PRODUCTS AND SERVICES FOR EACH SEGMENT
2022 2021
Year Ended
December 31,
2022 2021
B2B:
Platform and content license fees $ 43,519 $ 36,935
Development services and other 10,526 8,634
Total B2B revenue 54,045 45,569
B2C:
Sportsbook 37,902 34,167
Casino 46,888 41,652
Poker 2,693 2,775
Total B2C revenue 87,483 78,594
Total revenue $ 141,528 $ 124,163 Revenue
by location of the customer for the years ended December 31, 2022 and 2021 was as follows: SCHEDULE OF REVENUE BY LOCATION OF THE CUSTOMER
2022 2021
Year Ended
December 31,
2022 2021
United States $ 45,615 $ 37,791
Europe 45,092 47,309
Latin America 44,078 32,434
Rest of the world 6,743 6,629
Total revenue $ 141,528 $ 124,1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45920</v>
      </c>
      <c r="C3" s="7" t="n">
        <v>39477</v>
      </c>
    </row>
    <row r="4">
      <c r="A4" s="4" t="inlineStr">
        <is>
          <t>Accounts receivable, net of allowance for doubtful accounts of $250 and $120 at December 31, 2022 and 2021, respectively</t>
        </is>
      </c>
      <c r="B4" s="6" t="n">
        <v>13808</v>
      </c>
      <c r="C4" s="6" t="n">
        <v>8110</v>
      </c>
    </row>
    <row r="5">
      <c r="A5" s="4" t="inlineStr">
        <is>
          <t>Prepaid expenses</t>
        </is>
      </c>
      <c r="B5" s="6" t="n">
        <v>4861</v>
      </c>
      <c r="C5" s="6" t="n">
        <v>3498</v>
      </c>
    </row>
    <row r="6">
      <c r="A6" s="4" t="inlineStr">
        <is>
          <t>Other current assets</t>
        </is>
      </c>
      <c r="B6" s="6" t="n">
        <v>3041</v>
      </c>
      <c r="C6" s="6" t="n">
        <v>3337</v>
      </c>
    </row>
    <row r="7">
      <c r="A7" s="4" t="inlineStr">
        <is>
          <t>Total current assets</t>
        </is>
      </c>
      <c r="B7" s="6" t="n">
        <v>67630</v>
      </c>
      <c r="C7" s="6" t="n">
        <v>54422</v>
      </c>
    </row>
    <row r="8">
      <c r="A8" s="4" t="inlineStr">
        <is>
          <t>Capitalized software development costs, net</t>
        </is>
      </c>
      <c r="B8" s="6" t="n">
        <v>6749</v>
      </c>
      <c r="C8" s="6" t="n">
        <v>14430</v>
      </c>
    </row>
    <row r="9">
      <c r="A9" s="4" t="inlineStr">
        <is>
          <t>Goodwill</t>
        </is>
      </c>
      <c r="B9" s="4" t="inlineStr">
        <is>
          <t xml:space="preserve"> </t>
        </is>
      </c>
      <c r="C9" s="6" t="n">
        <v>146142</v>
      </c>
    </row>
    <row r="10">
      <c r="A10" s="4" t="inlineStr">
        <is>
          <t>Intangible assets, net</t>
        </is>
      </c>
      <c r="B10" s="6" t="n">
        <v>24955</v>
      </c>
      <c r="C10" s="6" t="n">
        <v>35893</v>
      </c>
    </row>
    <row r="11">
      <c r="A11" s="4" t="inlineStr">
        <is>
          <t>Other assets</t>
        </is>
      </c>
      <c r="B11" s="6" t="n">
        <v>3746</v>
      </c>
      <c r="C11" s="6" t="n">
        <v>10023</v>
      </c>
    </row>
    <row r="12">
      <c r="A12" s="4" t="inlineStr">
        <is>
          <t>Total assets</t>
        </is>
      </c>
      <c r="B12" s="6" t="n">
        <v>103080</v>
      </c>
      <c r="C12" s="6" t="n">
        <v>260910</v>
      </c>
    </row>
    <row r="13">
      <c r="A13" s="3" t="inlineStr">
        <is>
          <t>Current liabilities</t>
        </is>
      </c>
      <c r="B13" s="4" t="inlineStr">
        <is>
          <t xml:space="preserve"> </t>
        </is>
      </c>
      <c r="C13" s="4" t="inlineStr">
        <is>
          <t xml:space="preserve"> </t>
        </is>
      </c>
    </row>
    <row r="14">
      <c r="A14" s="4" t="inlineStr">
        <is>
          <t>Accounts payable</t>
        </is>
      </c>
      <c r="B14" s="6" t="n">
        <v>6437</v>
      </c>
      <c r="C14" s="6" t="n">
        <v>5268</v>
      </c>
    </row>
    <row r="15">
      <c r="A15" s="4" t="inlineStr">
        <is>
          <t>Accrued compensation and benefits</t>
        </is>
      </c>
      <c r="B15" s="6" t="n">
        <v>8750</v>
      </c>
      <c r="C15" s="6" t="n">
        <v>10961</v>
      </c>
    </row>
    <row r="16">
      <c r="A16" s="4" t="inlineStr">
        <is>
          <t>Accrued content license fees</t>
        </is>
      </c>
      <c r="B16" s="6" t="n">
        <v>2214</v>
      </c>
      <c r="C16" s="6" t="n">
        <v>2402</v>
      </c>
    </row>
    <row r="17">
      <c r="A17" s="4" t="inlineStr">
        <is>
          <t>Liabilities to users</t>
        </is>
      </c>
      <c r="B17" s="6" t="n">
        <v>10683</v>
      </c>
      <c r="C17" s="6" t="n">
        <v>8984</v>
      </c>
    </row>
    <row r="18">
      <c r="A18" s="4" t="inlineStr">
        <is>
          <t>Other current liabilities</t>
        </is>
      </c>
      <c r="B18" s="6" t="n">
        <v>4448</v>
      </c>
      <c r="C18" s="6" t="n">
        <v>5418</v>
      </c>
    </row>
    <row r="19">
      <c r="A19" s="4" t="inlineStr">
        <is>
          <t>Total current liabilities</t>
        </is>
      </c>
      <c r="B19" s="6" t="n">
        <v>32532</v>
      </c>
      <c r="C19" s="6" t="n">
        <v>33033</v>
      </c>
    </row>
    <row r="20">
      <c r="A20" s="4" t="inlineStr">
        <is>
          <t>Deferred income taxes</t>
        </is>
      </c>
      <c r="B20" s="6" t="n">
        <v>4218</v>
      </c>
      <c r="C20" s="6" t="n">
        <v>1791</v>
      </c>
    </row>
    <row r="21">
      <c r="A21" s="4" t="inlineStr">
        <is>
          <t>Long-term debt</t>
        </is>
      </c>
      <c r="B21" s="6" t="n">
        <v>28157</v>
      </c>
      <c r="C21" s="4" t="inlineStr">
        <is>
          <t xml:space="preserve"> </t>
        </is>
      </c>
    </row>
    <row r="22">
      <c r="A22" s="4" t="inlineStr">
        <is>
          <t>Content licensing liabilities</t>
        </is>
      </c>
      <c r="B22" s="6" t="n">
        <v>15280</v>
      </c>
      <c r="C22" s="4" t="inlineStr">
        <is>
          <t xml:space="preserve"> </t>
        </is>
      </c>
    </row>
    <row r="23">
      <c r="A23" s="4" t="inlineStr">
        <is>
          <t>Other liabilities</t>
        </is>
      </c>
      <c r="B23" s="6" t="n">
        <v>2125</v>
      </c>
      <c r="C23" s="6" t="n">
        <v>2049</v>
      </c>
    </row>
    <row r="24">
      <c r="A24" s="4" t="inlineStr">
        <is>
          <t>Total liabilities</t>
        </is>
      </c>
      <c r="B24" s="6" t="n">
        <v>82312</v>
      </c>
      <c r="C24" s="6" t="n">
        <v>36873</v>
      </c>
    </row>
    <row r="25">
      <c r="A25" s="4" t="inlineStr">
        <is>
          <t>Commitments and contingencies (Note 16)</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s, $0.01 par value, 100,000,000 shares authorized, 42,894,211 and 42,250,743 shares issued and outstanding at December 31, 2022 and 2021, respectively</t>
        </is>
      </c>
      <c r="B27" s="6" t="n">
        <v>429</v>
      </c>
      <c r="C27" s="6" t="n">
        <v>422</v>
      </c>
    </row>
    <row r="28">
      <c r="A28" s="4" t="inlineStr">
        <is>
          <t>Additional paid-in capital</t>
        </is>
      </c>
      <c r="B28" s="6" t="n">
        <v>328998</v>
      </c>
      <c r="C28" s="6" t="n">
        <v>319551</v>
      </c>
    </row>
    <row r="29">
      <c r="A29" s="4" t="inlineStr">
        <is>
          <t>Accumulated deficit</t>
        </is>
      </c>
      <c r="B29" s="6" t="n">
        <v>-274861</v>
      </c>
      <c r="C29" s="6" t="n">
        <v>-76360</v>
      </c>
    </row>
    <row r="30">
      <c r="A30" s="4" t="inlineStr">
        <is>
          <t>Accumulated other comprehensive loss</t>
        </is>
      </c>
      <c r="B30" s="6" t="n">
        <v>-33798</v>
      </c>
      <c r="C30" s="6" t="n">
        <v>-19576</v>
      </c>
    </row>
    <row r="31">
      <c r="A31" s="4" t="inlineStr">
        <is>
          <t>Total shareholders’ equity</t>
        </is>
      </c>
      <c r="B31" s="6" t="n">
        <v>20768</v>
      </c>
      <c r="C31" s="6" t="n">
        <v>224037</v>
      </c>
    </row>
    <row r="32">
      <c r="A32" s="4" t="inlineStr">
        <is>
          <t>Total liabilities and shareholders’ equity</t>
        </is>
      </c>
      <c r="B32" s="7" t="n">
        <v>103080</v>
      </c>
      <c r="C32" s="7" t="n">
        <v>260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4 INCOME TAXES GAN
Limited was incorporated in Bermuda solely for the purpose of acting as the new group parent company and public vehicle for investors.
Bermuda, the Company’s country of domicile, imposes no taxes on profits, income, dividends, or capital gains. The
Company’s loss before income taxes for the years ended December 31, 2022 and 2021 consisted of the following: SCHEDULE OF INCOME BEFORE INCOME TAX, DOMESTIC AND FOREIGN
2022 2021
Year Ended
December 31,
2022 2021
Domestic $ (5,504 ) $ (1,555 )
Foreign (188,052 ) (29,250 )
Loss before income taxes $ (193,556 ) $ (30,805 ) GAN LIMITED NOTES TO CONSOLIDATED FINANCIAL
STATEMENTS (in thousands, except share and
per share amounts) The
components of income tax expense (benefit) for the year ended December 31, 2022 and 2021 consisted of the following: SCHEDULE
OF COMPONENTS OF INCOME TAX EXPENSE (BENEFIT)
2022 2021
Year Ended
December 31,
2022 2021
Current:
Domestic $ — $ —
U.S. Federal and State 48 494
Foreign 644 604
Total current expense 692 1,098
Deferred:
Domestic — —
U.S. Federal and State 864 (864 )
Foreign 2,386 (445 )
Total deferred expense (benefit) 3,250 (1,309 )
Total income tax expense (benefit) $ 3,942 $ (211 ) The
following is a reconciliation of income taxes computed at the statutory income tax rate to the Company’s income tax expense (benefit)
for the year ended December 31, 2022 and 2021: SCHEDULE OF EFFECTIVE INCOME TAX RATE RECONCILIATION
2022 2021
Year Ended
December 31,
2022 2021
Income (loss) before income taxes multiplied by the statutory tax rate of 0 $ — $ —
Effects of tax rates in foreign jurisdictions (19,629 ) (5,868 )
Share-based compensation 802 (434 )
Nondeductible officers compensation 660 1,145
Valuation allowance 10,200 9,203
Unrecognized tax benefit 674 191
Intra-group transfer — (723 )
Change in tax rates 8 (3,962 )
Foreign withholding taxes 148 151
Goodwill impairment 6,805 —
Return to provision 325 (110 )
Tax on unremitted earnings 3,030 —
Other 919 196
Total income tax expense (benefit) $ 3,942 $ (211 ) GAN LIMITED NOTES TO CONSOLIDATED FINANCIAL
STATEMENTS (in thousands, except share and
per share amounts) Deferred
income taxes reflect the net tax effects of temporary differences between the carrying amounts of assets and liabilities for financial
reporting purposes and the amounts used for income tax purposes. Significant components of the net deferred taxes at December 31, 2022
and 2021 are as follows: SCHEDULE OF DEFERRED TAX ASSETS AND LIABILITIES
2022 2021
December
31,
2022 2021
Deferred
tax assets:
Net
operating loss carryforwards $ 13,533 $ 14,810
Share-based
compensation 1,314 1,567
Fixed
assets and intangibles 8,178 —
Accruals
and allowances 299 663
Interest 998 —
Other 13 34
Total
deferred tax assets 24,335 17,074
Valuation
allowance (24,094 ) (15,542 )
Total
deferred tax assets, net of valuation allowance 241 1,532
Deferred
tax liabilities:
Fixed assets
and intangibles (1,157 ) (1,879 )
Prepayments (37 ) (506 )
Tax on unremitted earnings (3,061 ) —
Other (13 ) (37 )
Total
deferred tax liabilities (4,268 ) (2,422 )
Net
deferred tax liabilities $ (4,027 ) $ (890 ) The
net deferred tax liability of $ 4,027 4,218 191 At
December 31, 2022 and 2021, the Company’s valuation allowance was $ 24,094 15,542 During
2022, we increased our valuation allowance by $ 8,552 24,094 At
December 31, 2022, the Company had federal, state, and foreign cumulative net operating loss carryforwards generated of $ 13,463 ,
$ 14,436 and
$ 39,373 ,
respectively. The federal and foreign net operating loss carryforwards do not expire. The state net operating loss carryforwards
will begin to expire in 2032 if not utilized. Due
to concerns raised around our liquidity as of December 31, 2022, the Company has determined it cannot indefinitely reinvest any of its
unremitted foreign earnings and has accrued $ 3,061 GAN LIMITED NOTES TO CONSOLIDATED FINANCIAL
STATEMENTS (in thousands, except share and
per share amounts) A
reconciliation of the beginning and ending amount of unrecognized tax benefits is as follows: SCHEDULE OF UNRECOGNIZED TAX BENEFITS
Year Ended
December 31,
2022 2021
Unrecognized tax benefits — January 1 $ 197 $ 39
Additions for tax positions taken in a prior year 470 94
Additions for tax positions taken in current year 142 64
Reductions for tax positions taken in the prior year due to statutes lapsing (4 ) —
Other reductions for tax positions taken in the prior year (39 ) —
Unrecognized tax benefits — December 31 $ 766 $ 197 The
liability for unrecognized tax benefits, including potential interest and penalties, were recorded within other liabilities in the consolidated
balance sheets. The
Company, including its subsidiaries, files tax returns with U.S. and foreign jurisdictions. The Company is subject to U.K. examinations
by tax authorities for the 2020 tax year. The Company is subject to U.S. examinations by federal tax authorities for years 2019 to 2021
and by state tax authorities for years 2018 to 2021. The tax returns in Malta, Israel, and Bulgaria are still within the examination
window of the local tax authorities. Based on the information currently available, we do not anticipate a significant increase or decrease
to our unrecognized tax benefits within the next 12 months. Audit outcomes and the timing of audit settlements are subject to significant
uncertainty. Although the Company believes that adequate provision has been made for such issues, there is the possibility that the ultimate
resolution of such issues could have an adverse effect on the Company’s earnings. If recognized, the total amount of unrecognized
tax benefits would impact the effective tax r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t>
        </is>
      </c>
      <c r="B1" s="2" t="inlineStr">
        <is>
          <t>12 Months Ended</t>
        </is>
      </c>
    </row>
    <row r="2">
      <c r="B2" s="2" t="inlineStr">
        <is>
          <t>Dec. 31, 2022</t>
        </is>
      </c>
    </row>
    <row r="3">
      <c r="A3" s="3" t="inlineStr">
        <is>
          <t>Disclosure Restructuring Abstract</t>
        </is>
      </c>
      <c r="B3" s="4" t="inlineStr">
        <is>
          <t xml:space="preserve"> </t>
        </is>
      </c>
    </row>
    <row r="4">
      <c r="A4" s="4" t="inlineStr">
        <is>
          <t>RESTRUCTURING</t>
        </is>
      </c>
      <c r="B4" s="4" t="inlineStr">
        <is>
          <t xml:space="preserve">NOTE
15 RESTRUCTURING In
January 2022, we implemented a strategic reduction of our existing worldwide global workforce to simplify and streamline our organization
and strengthen the overall competitiveness of our B2B segment. As a result of this initiative, we incurred $ 1.8 GAN LIMITED NOTES TO CONSOLIDATED FINANCIAL
STATEMENTS (in thousands, except share and
per share amou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Legal
Proceedings The
Company may be subject to legal actions and claims arising from contracts or other matters from time to time in the ordinary course of
business. Management is not aware of any pending or threatened litigation, which are considered other than routine legal proceedings.
The Company believes the ultimate disposition or resolution of its routine legal proceedings will not have a material adverse effect
on its financial position, results of operations or liquidity. Content
Licensing Agreements In
the second quarter of 2021, the Company entered into Content Licensing Agreements (the “Agreements”) with two third-party
gaming content providers (“Content Providers”) specializing in developing and licensing interactive games. The Agreements
grant the Company exclusive rights to use and distribute the online gaming content in North America. Each of the Content Providers is
committed to developing a minimum number of games for the Company’s exclusive use over the five-year term, subject to extensions,
of the respective Agreement. In exchange, the Company is required to pay fixed fees, totaling $ 48.5 8.5 On
January 27, 2022, the Company served a termination notice, for cause, to a Content Provider as certain conditions precedent associated
with the completion of contractual obligations had not been satisfied by the agreed upon period in 2021. In accordance with the agreement,
termination for cause results in a return of the initial payment of $ 3.5 3.0 3.0 3.5 On
April 5, 2022, the Agreement with the remaining Content Provider was amended and restated. Prior to the amendment, the Company
accounted for the hosting arrangement as a service contract and expensed service fees of $ 1.5 25.0 10.0 5.0 GAN LIMITED NOTES TO CONSOLIDATED FINANCIAL
STATEMENTS (in thousands, except share and
per share amounts) The
amended and restated Agreement is accounted for as a business combination. The consideration transferred in exchange for the identifiable
intangible assets is comprised of the present value of the Company’s total expected fixed payments under the Agreement, the net
assets recognized under the original agreement, as well as a contingent consideration. The contingent consideration represents additional
amounts which the Company expects to pay to the Content Provider if the Company’s total revenue generated from the arrangement
exceeds certain stipulated annual and cumulative thresholds during the contract term. The fair value of the contingent liability is determined
using Level 3 inputs, since estimating the fair value of this contingent liability requires the use of significant and subjective inputs
that may and are likely to change over the duration of the liability with related changes in internally generated anticipated games revenue
as well as external market factors. The contingent consideration was valued using a Monte Carlo simulation based on management’s
anticipated annual games revenue forecasts. The fair value of the contingent consideration was initially recognized upon execution of
the amendment to the Agreement. At December 31, 2022 the Company concluded the fair value of the contingent consideration to be zero.
Refer to Note 2 – Summary of Significant Accounting Policies and Note 3 – Acquisition for further detail. At
December 31, 2022 the present value of the remaining fixed fee payments remaining under the agreement of $ 15.3 1,247 In
March 2023 the Company amended and restated its Content Licensing Agreement with the Content Provider which resulted in a reduced contract
term and a reduction in the fixed fees payable under the arrangement by $ 15
million. Refer to Note 17 – Subsequent
Events for further detail. Chile
Operations Coolbet’s
B2C casino and sports-betting platform is accessible in Chile. Since June 1, 2020, foreign digital service suppliers that provide
services to individuals in Chile have been required to register for value-added tax (“VAT”) purposes. On September 20, 2021, the Company submitted an inquiry to the Chilean Internal Revenue Service (“SII”) for clarification on the
basis to apply VAT. In December 2021, the SII issued a general resolution as a response to another iGaming platform operator stating the
Tax Administration’s position that fees paid by users for entertainment services provided through online gaming and betting platforms
are subject to VAT in Chile. The SII clarified its interpretation that the VAT tax rate of 19% On
May 13, 2022, the SII issued a resolution stating that unregistered foreign digital service providers will be subject to 19 On
March 14, 2023, the SII issued a resolution stating that, although the SII lacks the power to qualify an activity as legal or illegal
(which had been noted in previous SII resolutions), the SII is not empowered to register taxpayers for the simplified VAT regime who
carry out activities that have been declared illegal by other State authorities that do have the power to qualify an activity as legal
or illegal. It then notes that the SII has been informed by the Superintendency of Gambling Casinos that the offering of games of chance
is only expressly authorized in certain instances under Chilean law, and thus taxpayers without domicile or residence in Chile that offer
them are doing so illegally. As a result, the SII has excluded these taxpayers from the simplified VAT regime, effectively contradicting
past guidance that stated the digital VAT law must be applied to online gaming and betting platforms. The
Company does not believe its activities in Chile are illegal based on external legal opinions obtained in previous years, and
updated external legal opinions supporting the Company’s assertions. The Company had previously not registered for the Chilean
VAT on digital service providers as the Company believed the application of VAT on gross customer deposits, as previously clarified
by the SII, prior to the March 2023 resolution, did not represent a reasonable application of the law to the economic substance of
the Company’s services; this previous application would have resulted in a material loss to the Company. The Company believes that
Chilean tax laws and regulations support that only the fees directly charged by the Company’s platform, primarily poker fees,
should be the taxable base for the Chilean digital VAT and has obtained an external legal opinion supporting this position, the
application of which would not have a material impact to the Company’s financial statements. However, as a result of the SII
excluding the Company’s activities from the digital VAT registration, we no longer believe a liability is probable for the
past activities as of December 31, 2022 as the Company is now effectively prevented from complying with the digital VAT
law. However, there is uncertainty as to the regulated environment, what amounts may be ultimately due on our previous
activities and the ability to operate in this jurisdiction until the SII resolves the position. Resolution of this matter may result in
fines, penalties, additional expenses or require us to exit the market. Revenues from Chile represented 28.0 2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SUBSEQUENT EVENTS Content
Licensing Agreement On March
29, 2023, the Company amended and restated its Content Licensing Agreement (the “Amended Agreement”) with the Content
Provider which resulted in a reduced contract term ending March 31, 2024 and a reduction in the fixed fees payable under the
arrangement by $ 15 million.
Under the Amended Agreement, the fixed fee payment schedule was adjusted such that the remaining $ 4.0 0.2 million
per calendar month, with the first installment being due in April 2023. The remaining $ 1.6 million
outstanding at the expiration of the Amended Agreement will be reconciled against amounts payable by the Content Provider to the
Company for revenue generated from the Company’s distribution of the content. In consideration for the execution of the
Amended Agreement, in March 2023 the Company entered into a Subscription Agreement with the Content Provider, under which the
Content Provider has subscribed to 1,250,000 of
the Company’s ordinary shares.﻿ Synthetic
Equity Pursuant
to the binding term sheet previously entered into with Red Rock Resorts, Inc, the Company entered into the Master Gaming Services Agreement
with Station Casinos LLC (“Station”) on March 30, 2023, to launch GameSTACK and GAN Sports RMiG and sportsbook solutions
at its properties through self-service kiosks as well as through on-premises and statewide mobile versions in Nevada, subject to applicable
licensure. As an additional incentive for Station to support the commercial success of the launch in Nevada, the Master Gaming Services
Agreement includes a Synthetic Equity Addendum which would require that the Company make a payment to Station in the event of a change
of control in the Company (the “Change of Control Payment”), subject to certain conditions outlined in the Synthetic Equity
Addendum. The Change of Control Payment is payable only in the event that a change of control occurs during the first ten years of the
initial term of the Master Gaming Services Agreement and that the Company’s market capitalization has increased during that time, calculated
as proscribed by the Synthetic Equity Addendum, which the amount of such payment ranging from 2.5 5 5.0 Credit
Facility On
April 13, 2023, a subsidiary of the Company executed agreements to amend its existing Credit Facility to waive all events of
default, amend certain financial covenants, assign the rights to the Credit Facility from its existing lender to a third party, and
increase the principal balance from $ 30.0
million to $ 42.0 8.0 %
per year (“together forming the “Amended Credit Facility”). The Amended Credit Facility becomes effective
upon cash settlement of payments initiated on April 13, 2023, which is probable to occur within one week of initiation. The
Amended Credit Facility matures on the
third anniversary of its effective date and is
fully guaranteed by the Company. There are no scheduled principal payments due under the Amended Credit Facility until maturity. The
principal balance, accrued PIK interest, and an exit fee of 2.5 %
are due at maturity. The Amended Credit Facility stipulates that outstanding amounts will mature and be due and payable on the third anniversary of its effective date, or in the event of a change in control transaction. The Company incurred an estimated $ 3.1
million in debt issuance costs in connection
with the Amended Credit Facility. The Amended Credit Facility contains customary negative covenants, a financial covenant requiring minimum
liquidity of $ 10.0
million, as well as other financial covenants
to be tested solely in the event the Company raises junior debt during the term of the Amended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have been prepared in accordance with accounting principles generally accepted in the United States
of America (“U.S. GAAP”). The consolidated financial statements include the results of the Parent and its wholly-owned subsidiaries.
All intercompany accounts and transactions have been eliminated in consolidation. </t>
        </is>
      </c>
    </row>
    <row r="5">
      <c r="A5" s="4" t="inlineStr">
        <is>
          <t>Liquidity</t>
        </is>
      </c>
      <c r="B5" s="4" t="inlineStr">
        <is>
          <t xml:space="preserve">Liquidity The accompanying
consolidated financial statements have been prepared on the going concern basis. As of December 31, 2022, the Company had an
accumulated deficit of $ 274.9 45.9 10.7 197.5 136.9 19.1 10.0 1.2 30.0 27.6 Additionally, the Company’s
current financial condition, liquidity resources and planned near-term cash flows from operations are sensitive to changes in macro-economic
conditions and the substantial variability inherent in the Company’s wager-based revenues streams. These factors along with the
potential covenant breaches indicate uncertainty related to the ability of the Company to meet its current obligations as they come due. In the fourth quarter of 2022,
the Company initiated plans to address its liquidity needs and improve its operations and cash position primarily by (i) reducing and
deferring personnel and operational costs for non-strategic initiatives, (ii) amending the Credit Facility to reduce cash interest obligations
and amend financial covenants, (iii) identifying sources of additional capital, (iv) continuing investment in the growth areas of the
Company’s consolidated operations, (v) continuing cost saving initiatives first implemented during the year ended December 31, 2022,
and (vi) initiating a strategic review process to assess a range of strategic alternatives. On April 13, 2023, a
subsidiary of the Company executed agreements to amend the Credit Facility to waive all events of default, amend certain financial
covenants, assign the rights to the Credit Facility from its existing lender to a third party, and increase the principal balance
from $ 30.0 42.0 8.0 10.0 To the extent that the Company’s
current resources, including its ability to generate operating cash flows, are insufficient to satisfy its cash requirements, the Company
may seek additional equity or debt financing. The Company’s ability to do so depends on prevailing economic conditions and other
factors, many of which are beyond management’s control. The Company does not currently have any such credit facilities or similar
debt arrangements in place, outside of the Amended Credit Facility as described above, and cannot provide any assurance as to the availability
or terms of any future financing that it may require to support its operations. If the needed financing is not available, or if the terms
of financing are less desirable than expected, the Company may be forced to decrease its level of investment in new products and technologies,
discontinue further expansion of the business, scale back its existing operations, or divest of assets, any of which could have an adverse
impact on the Company and its financial prospects. </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Due to the inherent uncertainties
involved in making estimates, actual results could differ from the original estimates, and may require significant adjustments to these
reported balances in future periods. </t>
        </is>
      </c>
    </row>
    <row r="7">
      <c r="A7" s="4" t="inlineStr">
        <is>
          <t>Foreign Currency Translation and Transactions</t>
        </is>
      </c>
      <c r="B7" s="4" t="inlineStr">
        <is>
          <t xml:space="preserve">Foreign
Currency Translation and Transactions The
Company’s reporting currency is the U.S. Dollar while the Company’s foreign subsidiaries use their local currencies as their
functional currencies. The assets and liabilities of foreign subsidiaries are translated to U.S. Dollars based on the current exchange
rate prevailing at each reporting period. Revenue and expenses are translated into U.S. Dollars using the average exchange rates prevailing
for each period presented. Translation adjustments that arise from translating a foreign subsidiary’s financial statements from
their functional currency to U.S. Dollars are reported as a separate component of accumulated other comprehensive loss in shareholders’
equity. Gains
and losses arising from transactions denominated in a currency other than the functional currency are included in general and administrative
expense in the consolidated statements of operations as incurred. Foreign currency transaction and remeasurement gains and losses were
a net loss of $ 969 993 </t>
        </is>
      </c>
    </row>
    <row r="8">
      <c r="A8" s="4" t="inlineStr">
        <is>
          <t>Concentration of Credit Risk</t>
        </is>
      </c>
      <c r="B8" s="4" t="inlineStr">
        <is>
          <t xml:space="preserve">Concentration
of Credit Risk Financial
instruments that potentially subject the Company to concentration of credit risk consist primarily of its cash and trade receivables.
The Company holds cash deposits in foreign countries, primarily in Northern Europe and Latin America, of approximately $ 36.8 </t>
        </is>
      </c>
    </row>
    <row r="9">
      <c r="A9" s="4" t="inlineStr">
        <is>
          <t>Risks and Uncertainties</t>
        </is>
      </c>
      <c r="B9" s="4" t="inlineStr">
        <is>
          <t xml:space="preserve">Risks
and Uncertainties Macroeconomic
conditions can materially adversely affect the Company’s business, results of operations and financial condition. Recent adverse
macroeconomic conditions, including inflation, higher interest rates, slower growth or recession, the strengthening of the U.S. dollar,
and corresponding currency fluctuations can have an adverse material impact on the Company’s future results of operations, cash
flows, and financial condition, particularly with respect to foreign currency adjustments relating to our international operations. Such
conditions may also affect consumers’ willingness to make discretionary purchases, and therefore the Company, along with its casino
operator customers, may experience a decline in wagering. A downturn in the economic environment can also lead to increased credit and
collectibility risk on the Company’s trade receivables, limitations on the Company’s ability to issue new debt, and reduced
liquidity. GAN
LIMITED NOTES TO CONSOLIDATED
FINANCIAL STATEMENTS (in thousands, except share and per share amounts) </t>
        </is>
      </c>
    </row>
    <row r="10">
      <c r="A10" s="4" t="inlineStr">
        <is>
          <t>Revenue Recognition</t>
        </is>
      </c>
      <c r="B10" s="4" t="inlineStr">
        <is>
          <t xml:space="preserve">Revenue
Recognition Revenue
from B2B Operations The
Company’s revenue from its B2B operations are primarily from its internet gaming Software-as-a-Service (“SaaS”)
platform, GameSTACK, that its customers use to provide real money internet gambling (“RMiG”), online sports gaming and
simulated internet gaming (“SIM”) to its end users. The Company enters into contracts with its customers that generally
range from three to five years and include renewal provisions. These contracts generally include provision of the internet gaming
platform, content consisting of proprietary and third-party games, development services and support and marketing services. In
certain cases, the contract may include computer hardware to be procured on behalf of the customer. The customers cannot take
possession of the hosted GameSTACK software and the Company does not sell or license the GameSTACK software. The
Company charges fees as consideration for use of its internet gaming system, game content, support and marketing services based on a
fixed percentage of the casino operator’s net gaming revenue or net sportsbook win, at the time of settlement of an event for RMiG
contracts, considered usage-based fees, or at the time of purchase for in-game virtual credit for SIM contracts. The determination of
the fee charged to its customers is negotiated and varies significantly. Certain of these RMiG contracts provide the Company with a minimum
monthly revenue guarantee in relation to the Company’s share of the casino operator’s net gaming revenue or net sportsbook
win. At December 31, 2022 and 2021, the remaining unsatisfied performance obligations related to fixed minimum guaranteed revenue totaled
$ 3.9 The
Company’s promise to provide the RMiG SaaS platform and content licensing services on the hosted software is a single
performance obligation. This performance obligation is recognized over time, as the Company provides services to its customers in
its delivery of services to the player end user. The Company’s customers simultaneously receive and consume the benefits
provided by the Company as it delivers services to its customers. Usage based fees are considered variable consideration as the
service is to provide unlimited continuous access to its hosted application and usage of the hosted system is primarily controlled
by the player end user. The transaction price includes fixed and variable consideration and is billed monthly with the amount due
generally thirty days from the date of the invoice. Variable consideration is allocated entirely to the period in which
consideration is earned as the variable amounts relate specifically to the customer’s usage of the platform that day and
allocating the usage-based fees to each day is consistent with the allocation objective, primarily that the change in amounts
reflect the changing value to the customer. The Company’s internet gaming system, game content, support and marketing services
are provided equally throughout the term of the contract. These services are made up of a daily requirement to provide access and
use of the internet gaming system and optional support and marketing services to the customer over the same period of time. The series of distinct services represents a single performance
obligation that is satisfied over time. Purchases
of virtual credits within a transaction period on the SIM platform, generally a monthly convention, are earned over time, and are
typically billed monthly upon the close of the respective period as the credit has no monetary value, cannot be redeemed, exchanged,
transferred or withdrawn, represents solely a device for tracking game play during the month, does not obligate the Company to
provide future services and the arrangements with the customer and player end user have no substantive termination penalty. In
certain service agreements with its SIM customers, the fees collected by the Company from third-party payment processors for the
purchases of in-game virtual credits made by end-users include the SIM customer’s portion. The Company records the SIM
customer’s portion as a liability as cash is collected and remits payment to the SIM customer for their share of the SIM
revenues monthly. At December 31, 2022 and 2021, the Company has recorded a liability due to its customers for their share of the fees of
$ 1,628 2,171 The
Company uses third-party content providers in supplying game content in its performance of providing game content on its platform to
its customers. A customer has access to the Company’s propriety and licensed game content and additionally, the customer can direct
the Company to procure third-party game content on its behalf. The Company has determined it acts as the principal for providing the
game content when the Company controls the game content, and therefore presents the revenue on a gross basis in the consolidated statements
of operations. When the customer directs the Company to procure third-party game content, the Company determined it is deemed an agent
for providing such game content, and therefore, records the revenue, net of the costs of content license fees, in the consolidated statements
of operations. GAN LIMITED NOTES TO CONSOLIDATED FINANCIAL
STATEMENTS (in thousands, except share and
per share amounts) The
Company also provides ongoing development services involving updates to the RMiG platforms for enhanced functionality or
customization. Ongoing development services are typically billed monthly, at a daily rate, for services performed. Revenue from RMiG
platform development services that are identified as distinct performance obligations and enhance or create an asset the customer
controls as the Company performs the services are recognized over time as services are performed. This revenue is measured using an
input method based on effort expended, which uses direct labor hours incurred. These services have primarily related to post-launch
development of third-party application integration software in the customer’s environment. Separately, the revenue generated from
customers for development services that are distinct performance obligations and the customer benefits from the integrated SaaS
offering are deferred over the license service term. These services have primarily related to enhancements to the Company’s
platforms that do not enhance or create an asset the customer controls. In customer contracts that require a portion of the
consideration to be received in advance, or at the commencement of the contract, such amounts are recorded as a contract
liability. Other
services include the resale of a third-party computer hardware, such as servers and other related hardware devices, upon which the GameSTACK
software is installed for its customers. These products are not required to be purchased in order to access the GameSTACK platform but
are sold as a convenience to the customer. The Company procures the computer hardware on the customer’s behalf for a fee determined
based on cost of the computer hardware plus a markup. The Company charges a hardware deployment fee which is a one-time fee for installation,
testing and certification of the computer hardware at the gaming hosting facility. Revenue is recognized at the point in time when control
of the hardware transfers to the customer. Control is transferred after the hardware has been procured, delivered, installed at the customer’s
premises and configured to allow for remote access. The
Company has determined that it is acting as the principal in providing computer hardware and related services as it assumes responsibility
for procuring, delivering, installing and configuring the hardware at the customer’s location and takes control of the hardware,
prior to transfer. Revenue is presented at the gross amount of consideration to which it is entitled from the customer in exchange for
the computer hardware and related services. The
Company generates revenue from time to time from the licensing of its U.S. patent, which governs the linkage of on-property reward cards
to their counterpart internet gaming accounts together with bilateral transmission of reward points between the internet gaming technology
system and the land-based casino management system present in all U.S. casino properties. The nature of the promise in transferring the
license is to provide a right to use the patent as it exists. The Company does not have to undertake activities to change the functionality
of the patent during the license period and the license has significant stand-alone functionality. Therefore, the Company recognizes
the revenue from the license of the patent, at the point in time when control of the license is transferred to the customer. Control
is determined to transfer at the point in time the customer is able to use and benefit from the license. Contracts
with Multiple Performance Obligations For
customer contracts that have more than one performance obligation, the transaction price is allocated to the performance obligations
in an amount that depicts the relative stand-alone selling prices of each performance obligation. Judgment is required in determining
the stand-alone selling price for each performance obligation. In determining the allocation of the transaction price, an entity is required
to maximize the use of observable inputs. When the stand-alone selling price of a good or service is not directly observable, an entity
is required to estimate the stand-alone selling price. Contracts with its customers may include platform and licensing of game content
services, as well as development services and computer hardware services. The variable consideration generated from the platform and
the licensing of game content is allocated entirely to the performance obligations for platform and licensing of game content services
and the remaining fixed fees for development services and computer hardware would be allocated to each of the remaining performance obligation
based on their relative stand-alone selling prices. The variable consideration relates entirely to the effort to satisfy the platform
and licensing game content services and the fixed consideration relates to the remaining performance obligations which is consistent
with the allocation objective. GAN LIMITED NOTES TO CONSOLIDATED FINANCIAL
STATEMENTS (in thousands, except share and
per share amounts) Revenue
from Gaming Operations The
Company operates the B2C gaming site www.coolbet.com outside of the U.S., which contains proprietary software and includes the following
product offerings: sportsbook, poker, casino, live casino and virtual sports. The
Company manages an online sportsbook allowing users to place various types of wagers on the outcome of sporting events conducted around
the world. The Company operates as the bookmaker and offers fixed odds wagering on such events. When a user’s wager wins, the Company
pays the user a pre-determined amount known as fixed odds. Revenue from online sportsbook is reported net after deduction of player winnings
and bonuses. Revenue from wagers is recognized when the outcome of the event is known. The
Company offers live casino through its digital online casino offering in select markets, allowing users to place a wager and play games
virtually at retail casinos. The Company offers users a catalog of over 3,000 Peer-to-peer
poker offerings allow users to play poker against one another on the Company’s online poker platform for prize money. Revenue is
recognized as a percentage of the reported rake. Additionally, the Company offers tournament poker which allows users to buy-in for a
fixed price for prize money. For tournament play, revenue is recognized for the difference between the entry fees collected and the amounts
paid out to users as prizes and winnings. In
each of the online gaming products, a single performance obligation exists at the time a wager is made to operate the games and award
prizes or payouts to users based on a particular outcome. Revenue is recognized at the conclusion of each contest, wager, or wagering
game hand. Additionally, certain incentives given to users, for example, that allow the user to make an additional wager at a reduced
price, may provide the user with a material right which gives rise to a separate performance obligation. The
Company allocates a portion of the user’s wager to incentives that create material rights that are redeemed or expired in the future.
The allocated revenue for gaming wagers is primarily recognized when the wagers occur because all such wagers settle immediately. The
Company applies a practical expedient by accounting for revenue from gaming on a portfolio basis because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t>
        </is>
      </c>
    </row>
    <row r="11">
      <c r="A11" s="4" t="inlineStr">
        <is>
          <t>Cost of Revenue</t>
        </is>
      </c>
      <c r="B11" s="4" t="inlineStr">
        <is>
          <t xml:space="preserve">Cost
of Revenue Cost
of revenue consists primarily of variable costs. These include mainly (i) content license fees, (ii) payment processing fees and
chargebacks, (iii) platform technology, software, and connectivity costs directly associated with revenue generating
activities, (iv) gaming duties, and (v) sportsbook feed / provider services. The Company incurs payment processing fees on B2C user
deposits, withdrawals, and deposit reversals from payment processors. Cost of revenue excludes depreciation of the servers on which
the Company’s gaming platforms reside as well as amortization of intangible assets including internally developed software. </t>
        </is>
      </c>
    </row>
    <row r="12">
      <c r="A12" s="4" t="inlineStr">
        <is>
          <t>Sales and Marketing</t>
        </is>
      </c>
      <c r="B12" s="4" t="inlineStr">
        <is>
          <t xml:space="preserve">Sales
and Marketing Sales
and marketing expense primarily consists of general marketing and advertising costs, B2C user acquisition expenses and personnel costs
within our sales and marketing functions. Sales and marketing costs are expensed as incurred. </t>
        </is>
      </c>
    </row>
    <row r="13">
      <c r="A13" s="4" t="inlineStr">
        <is>
          <t>Product and Technology</t>
        </is>
      </c>
      <c r="B13" s="4" t="inlineStr">
        <is>
          <t xml:space="preserve">Product
and Technology Product
and technology expenses consist primarily of personnel costs associated with development and maintenance activities that are not capitalized.
These costs primarily represent employee expenses (including but not limited to, salaries, bonus, employee benefits, employer tax expenses,
and stock-based compensation) for personnel and contractors involved in the design, development, and project management of our proprietary
technologies as well as developed and licensed content. </t>
        </is>
      </c>
    </row>
    <row r="14">
      <c r="A14" s="4" t="inlineStr">
        <is>
          <t>General and Administrative</t>
        </is>
      </c>
      <c r="B14" s="4" t="inlineStr">
        <is>
          <t xml:space="preserve">General
and Administrative General
and administrative expenses consist of costs, including gaming operations costs, not related to sales and marketing, product and
technology or revenue. General and administrative costs include professional services (including legal, regulatory and compliance,
audit, and consulting expenses), rent, contingencies, insurance, allowance for credit losses, foreign currency transaction gains and
losses, and costs related to the compensation of executive and non-executive personnel, including stock-based
compensation. </t>
        </is>
      </c>
    </row>
    <row r="15">
      <c r="A15" s="4" t="inlineStr">
        <is>
          <t>Content Licensing Fees</t>
        </is>
      </c>
      <c r="B15" s="4" t="inlineStr">
        <is>
          <t xml:space="preserve">Content
Licensing Fees Content
licensing fees are paid to third parties for gaming content which are expensed as incurred. Content licensing fees are calculated as
a percentage of net gaming revenues in respect of the third-party games, as stipulated in the third-party agreements. GAN LIMITED NOTES TO CONSOLIDATED FINANCIAL
STATEMENTS (in thousands, except share and
per share amounts) </t>
        </is>
      </c>
    </row>
    <row r="16">
      <c r="A16" s="4" t="inlineStr">
        <is>
          <t>Share-based Compensation</t>
        </is>
      </c>
      <c r="B16" s="4" t="inlineStr">
        <is>
          <t xml:space="preserve">Share-based
Compensation Share-based
compensation expense is recognized for share options and restricted shares issued to employees and non-employee members of the Company’s
Board of Directors. The Company’s issued share options and restricted shares, which are primarily considered equity awards and
include only service conditions, are valued based on the fair value of these awards on the date of grant. The fair value of the share
options is estimated using a Black-Scholes option pricing model and the fair value of the restricted shares (restricted share awards
and restricted share units) is based on the market price of the Company’s shares on the date of grant. Certain
restricted share units awards issued to non-employee members of the Company’s Board of Directors permit shares upon vesting to
be withheld, as a means of meeting the non-employee director’s tax withholding requirements, and paid in cash to the non-employee
director. The Company additionally incurs share-based compensation expense under compensation arrangements with certain of its employees
under which the Company will settle bonuses for a fixed dollar amount by issuing a variable number of shares based on the Company’s
stock price on the settlement date. These awards are classified as liability-based awards which are measured based on the fair value
of the award at the end of each reporting period until settled. Related compensation expense is recognized based on changes to the fair
value over the applicable service period. Share-based
compensation is recorded over the requisite service period, generally defined as the vesting period. For awards with graded vesting and
only service conditions, compensation cost is recorded on a straight-line basis over the requisite service period of the entire award.
Forfeitures are recorded in the period in which they occur. </t>
        </is>
      </c>
    </row>
    <row r="17">
      <c r="A17" s="4" t="inlineStr">
        <is>
          <t>Loss Per Share, Basic and Diluted</t>
        </is>
      </c>
      <c r="B17" s="4" t="inlineStr">
        <is>
          <t xml:space="preserve">Loss
Per Share, Basic and Diluted Basic
loss per share is calculated by dividing the net loss by the weighted average number of ordinary shares outstanding during the year.
In periods of loss, basic and diluted per share information are the same. </t>
        </is>
      </c>
    </row>
    <row r="18">
      <c r="A18" s="4" t="inlineStr">
        <is>
          <t>Cash</t>
        </is>
      </c>
      <c r="B18" s="4" t="inlineStr">
        <is>
          <t xml:space="preserve">Cash Cash
is comprised of cash held at the bank and third-party service providers. The Company is required to maintain compensating cash balances
to satisfy its liabilities to users. Such balances are included within cash in the consolidated balance sheets and are not subject to
creditor claims. At December 31, 2022 and 2021, the related liabilities to users were $ 10,683 8,984 </t>
        </is>
      </c>
    </row>
    <row r="19">
      <c r="A19" s="4" t="inlineStr">
        <is>
          <t>Accounts Receivable, net</t>
        </is>
      </c>
      <c r="B19" s="4" t="inlineStr">
        <is>
          <t xml:space="preserve">Accounts
Receivable, net Accounts
receivable are stated at invoiced amounts and are unsecured, non-interest bearing and generally have 30-day payment terms. The
Company maintains an allowance for doubtful accounts that reduces receivables to amounts expected to be collected. Management
estimates the allowance for doubtful accounts by assessing the probability of non-payment of the receivable. On confirmation that
the account receivable will not be collected, the gross carrying value of the asset is written off against the related allowance for
doubtful accounts. The provision for credit losses on accounts receivable is recorded in general and administrative expense in the
accompanying consolidated statements of operations. GAN LIMITED NOTES TO CONSOLIDATED FINANCIAL
STATEMENTS (in thousands, except share and
per share amounts) The
activity in the allowance for doubtful accounts was as follows: SCHEDULE
OF ALLOWANCE FOR DOUBTFUL ACCOUNTS
2022 2021
Year Ended
December 31,
2022 2021
Beginning balance $ 120 $ 100
Provision for expected credit losses (34 ) 246
Write-offs, net of recoveries 164 (226 )
Ending balance $ 250 $ 120 </t>
        </is>
      </c>
    </row>
    <row r="20">
      <c r="A20" s="4" t="inlineStr">
        <is>
          <t>Capitalized Software Development Costs, net</t>
        </is>
      </c>
      <c r="B20" s="4" t="inlineStr">
        <is>
          <t xml:space="preserve">Capitalized
Software Development Costs, net The
Company capitalizes certain development costs related to its internet gaming platforms during the application development stage. Costs
associated with preliminary project activities, training, maintenance and all other post implementation stage activities are expensed
as incurred. Software development costs are capitalized when application development begins, it is probable that the project will be
completed, and the software will be used as intended. The Company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platform. Capitalized
software development costs are amortized on a straight-line basis over their estimated useful lives, which generally ranges from
three to five years, and are included within depreciation and amortization expense in the accompanying consolidated statements of
operations. </t>
        </is>
      </c>
    </row>
    <row r="21">
      <c r="A21" s="4" t="inlineStr">
        <is>
          <t>Goodwill</t>
        </is>
      </c>
      <c r="B21" s="4" t="inlineStr">
        <is>
          <t xml:space="preserve">Goodwill Goodwill
represents the excess of the fair value of the consideration transferred over the estimated fair values of the identifiable assets acquired
and liabilities assumed on the acquisition date. The Company has recorded goodwill primarily from its acquisition of Coolbet in January
2021. Goodwill is not amortized, but rather is reviewed for impairment annually (as of October 1st) or more frequently if facts or circumstances
indicate that it is more-likely-than-not the fair value of a reporting unit may be below its carrying amount. The
Company has determined that it has two reporting units: B2C and B2B. In its goodwill impairment testing in each segment, the Company
has the option to perform a qualitative assessment to determine whether it is more-likely-than-not that the fair value of the reporting
unit, including goodwill, is less than its carrying amount prior to performing the quantitative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likely-than not less than its carrying amount, including goodwill, the quantitative goodwill impairment test
is required. Otherwise, no further analysis would be required. If
the quantitative impairment test for goodwill is deemed necessary, this quantitative impairment analysis compares the fair value of the
Company’s reporting unit to its related carrying value. If the fair value of the reporting unit is less than its carrying amount,
goodwill is written down to the fair value and an impairment loss is recognized. If the fair value of the reporting unit exceeds its
carrying amount, no further analysis is required. Fair value of the reporting unit is determined using valuation techniques, primarily
using discounted cash flow analysis. ASC
Topic 350 requires that goodwill be tested for impairment between annual tests if an event occurs or circumstances change that would
more likely than not reduce the fair value of a reporting unit below its carrying amount. The Company performed a qualitative and quantitative
impairment test as of June 30, 2022 which resulted in an impairment to goodwill of $ 28.9 In
December 2022, the Company revised its 2023 budget and long-term plan as a result of material reductions in its expected future
cash flows from its B2B segment, a strategic decision not to pursue and invest further in its original content strategy, and a
re-assessment of its growth strategy related to its B2C segment. As a result, the Company identified negative market indicators and
trends related to the value of its reporting units. These events and circumstances indicated impairment may be probable and an additional quantitative goodwill impairment assessment as of December
31, 2022 was performed. The
Company estimated the fair value of all reporting units utilizing both a market approach and an income approach (discounted cash flow)
and the significant assumptions used to measure fair value include discount rate, terminal value factors, revenue and EBITDA multiples,
and control premiums. The
income approach used to test the Company’s reporting units includes the projection of estimated operating results and cash flows,
discounted using a weighted-average cost of capital (“WACC”) that reflects current market conditions appropriate to each
reporting unit. Those projections involve the Company’s best estimates of economic and market conditions over the projected
period, including growth rates in revenues and costs and best estimates of future expected changes in operating margins and cash
expenditures. Other significant assumptions and estimates used in the income approach include terminal value growth rates, future
estimates of capital expenditures and changes in future working capital requirements. In addition, the WACC utilized to discount
estimated future cash flows is sensitive to changes in interest rates and other market rates in place at the time the assessment is
performed. The market approach used to test the Company’s reporting units included the review of revenue and EBITDA multiples from other publicly
traded companies in the industry used to derive their enterprise values and the application of those multiples to the relevant earnings
streams within each reportable segment of the Company. The
Company confirmed the reasonableness of the estimated reporting unit fair values under the income and market approaches by
reconciling those fair values to its enterprise value and market capitalization. Data points from other market participants were
additionally used which indicated that the lower end of valuation ranges related to our B2C segment may be indicated until regulatory
uncertainties were clarified. As
a result of its impairment test performed as of December 31, 2022, the Company recognized an impairment to goodwill of $ 108.0 million.
During the year ended December 31, 2022, the Company recognized total impairment to goodwill of $ 136.9 million. No such
impairment was recognized during the year ended December 31, 2021. GAN LIMITED NOTES TO CONSOLIDATED FINANCIAL
STATEMENTS (in thousands, except share and
per share amounts) </t>
        </is>
      </c>
    </row>
    <row r="22">
      <c r="A22" s="4" t="inlineStr">
        <is>
          <t>Long-lived Assets</t>
        </is>
      </c>
      <c r="B22" s="4" t="inlineStr">
        <is>
          <t xml:space="preserve">Long-lived
Assets Long-lived
assets, except goodwill, consist of property and equipment, and finite lived acquired intangible assets, such as developed software,
gaming licenses, trademarks, trade names and customer relationships. Intangible assets are amortized on a straight-line basis over their
estimated useful lives. The Company considers the period of expected cash flows and underlying data used to measure the fair value of
the intangible assets when selecting the estimated useful lives. Gaming
licenses include license applications fees and market access payments in connection with agreements that the Company enters into with
strategic partners. The market access arrangements authorize the Company to offer online gaming and online sports betting in certain
regulated markets. These costs are capitalized and amortized on a straight-line basis over their estimated useful lives, beginning with
the commencement of operations. The
fair value of the acquired intangible assets is primarily determined using the income approach. In performing these valuations, the Company’s
key underlying assumptions used in the discounted cash flows were projected revenue, gross margin expectations and operating cost estimates.
There are inherent uncertainties and management judgment is required in these valuations. Long-lived
assets, except goodwill,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their carrying amount. If
the carrying amount of the long-lived asset or asset group are not recoverable on an undiscounted cash flow basis, an impairment
charge is recognized to the extent that the carrying amount exceeds fair value. Fair value is determined through various techniques,
such as discounted cash flow models using probability weighted estimated future cash flows and the use of valuation specialists. In
December 2022, the Company revised its 2023 budget and long-range plan as a result of material reductions in its expected future
cash flows from its B2B segment, a strategic decision not to pursue and invest further in its original content strategy, and a
re-assessment of its growth strategy related to its B2C segment. In connection with these initiatives, the Company began planning to
sunset certain of its legacy GameSTACK technology (the “Legacy Technology”) following the launch of GAN Sports and the
rollout of newer GameSTACK technology developed after its acquisition of Coolbet. These events and circumstances indicated that the
carrying amount of the Company’s long-lived assets may not be recoverable and the Company tested these assets for impairment.
During the year ended December 31, 2022 the Company recognized an impairment to its intangible assets and capitalized software
development costs of $ 19.1 10.0 </t>
        </is>
      </c>
    </row>
    <row r="23">
      <c r="A23" s="4" t="inlineStr">
        <is>
          <t>Liabilities to Users</t>
        </is>
      </c>
      <c r="B23" s="4" t="inlineStr">
        <is>
          <t xml:space="preserve">Liabilities
to Users The
Company records liabilities for user account balances. User account balances consist of user deposits, promotional awards and user winnings
less user withdrawals and user losses. </t>
        </is>
      </c>
    </row>
    <row r="24">
      <c r="A24" s="4" t="inlineStr">
        <is>
          <t>Legal Contingencies and Litigation Accruals</t>
        </is>
      </c>
      <c r="B24" s="4" t="inlineStr">
        <is>
          <t xml:space="preserve">Legal
Contingencies and Litigation Accruals On
a quarterly basis, the Company assesses potential losses in relation to pending or threatened legal matters. If a loss is considered
probable and the amount can be reasonably estimated, the Company recognizes an expense for the estimated loss. Estimates of any such
loss are subjective in nature and require the evaluation of numerous facts and assumptions as to future events, including the application
of legal precedent which may be conflicting. To the extent these estimates are more or less than the actual liability resulting from
the resolution of these matters, the Company’s financial results will increase or decrease accordingly. </t>
        </is>
      </c>
    </row>
    <row r="25">
      <c r="A25" s="4" t="inlineStr">
        <is>
          <t>Debt</t>
        </is>
      </c>
      <c r="B25" s="4" t="inlineStr">
        <is>
          <t xml:space="preserve">Debt Debt
﻿issuance costs incurred in connection with the issuance of new debt are recorded as a reduction to the long-term debt
balance on the consolidated balance sheets, and amortized over the term of the loan commitment as interest expense in the
accompanying consolidated statements of operations. The Company calculates amortization expense on capitalized debt issuance costs
using the effective interest method in accordance with Accounting Standards Codification (“ASC”) 470, Debt. GAN LIMITED NOTES TO CONSOLIDATED FINANCIAL
STATEMENTS (in thousands, except share and
per share amounts) </t>
        </is>
      </c>
    </row>
    <row r="26">
      <c r="A26" s="4" t="inlineStr">
        <is>
          <t>Fair Value of Financial Instruments</t>
        </is>
      </c>
      <c r="B26" s="4" t="inlineStr">
        <is>
          <t xml:space="preserve">Fair
Value of Financial Instruments The
Company applies the provisions of ASC 820, Fair Value Measurements and Disclosures,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the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Valuation
techniques used to measure the fair value must maximize the use of observable inputs and minimize the use of unobservable inputs. The
Company does not hold any Level 1 or Level 2 financial instruments. The Company’s contingent content liability initially recognized
in April 2022 is the Company’s only Level 3 financial instrument. The
contingent content liability represents additional amounts which the Company expects to pay to Ainsworth Game Technology, a
third-party gaming content provider (“the Content Provider”) if the Company’s total revenue generated from its
Content Licensing Agreement with the Content Provider exceeds certain stipulated annual and cumulative thresholds during the
contract term. The fair value of the contingent content liability is determined using Level 3 inputs, since estimating the fair
value of this contingent content liability requires the use of significant and subjective inputs that may and are likely to change
over the duration of the liability with related changes in internally generated anticipated games revenue as well as external market
factors. The contingent content liability was valued using a Monte Carlo simulation based on management’s anticipated annual
games revenue forecasts. The fair value of the contingent content liability was initially recognized in April 2022 in connection
with its modified arrangement with the Content Provider on April 5, 2022. Contingent consideration is revalued at each reporting
period. In the fourth quarter of 2022, the Company entered into negotiations with the Content Provider and in March 2023 amended
and restated its Content Licensing Agreement with the Content Provider which resulted in a reduced contact term. As a result, the
Company concluded the fair value of the contingent consideration was not probable of being met and reduced to zero based upon the
remaining contract term and related expected future cash flows, recorded within other income, net on the accompanying consolidated statements of operations. Refer to Note 3 – Acquisition and Note 17 – Subsequent
Events for further detail. The
following table provides a reconciliation of the Company’s contingent content liability that is measured at fair value on a recurring
basis using significant and subjective inputs (Level 3) as required by ASC 820 as of December 31, 2022: SCHEDULE
OF FAIR VALUE OF ASSETS AND LIABILITIES ON RECURRING BASIS
Contingent
Balance as of January 1, 2022 $ —
Contingent consideration for content licensing agreement 3,000
Reduction in fair value of contingent consideration (3,000 )
Balance as of December 31, 2022 $ — GAN
LIMITED NOTES
TO CONSOLIDATED FINANCIAL STATEMENTS (in
thousands, except share and per share amounts) </t>
        </is>
      </c>
    </row>
    <row r="27">
      <c r="A27" s="4" t="inlineStr">
        <is>
          <t>Income Taxes</t>
        </is>
      </c>
      <c r="B27" s="4" t="inlineStr">
        <is>
          <t xml:space="preserve">Income
Taxes The
Company is subject to income taxes in the United States, U.K., Bulgaria, Israel, Canada, and Malta. The Company records an income tax
expense for the anticipated tax consequences of the reported results of operations using the asset and liability method. Under this method,
deferred income tax assets and liabilities are recognized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effect on deferred income tax of a change in tax rates are recorded in the period
of the enactment. Deferred tax assets are reduced, through a valuation allowance, if necessary, by the amount of such benefits that are
not expected to be realized based on current available evidence. In evaluating the Company’s ability to recover deferred tax assets
in the jurisdiction from which they arise, all available positive and negative evidence is considered, including results of recent operations,
scheduled reversals of deferred tax liabilities, projected future taxable income, and tax-planning strategies. The Company records a
valuation allowance to reduce its deferred tax assets to the net amount that it believes is more likely than not to be realized. The
Company recognizes tax benefits from uncertain tax positions only if management believes that it is more likely than not that the tax
position will be sustained on examination by the taxing authorities based on the technical merits of the position. Although the Company
believes that it has adequately provided for uncertain tax positions, no assurance can be given that the final tax outcome of these matters
would not be materially different. Adjustments are made when facts and circumstances change, such as the closing of a tax audit or the
refinement of an estimate. To the extent that the final tax outcome of these matters is different than the amounts recorded, such differences
would affect the provision for income taxes in the period in which such determination is made and could have a material impact on the
Company’s financial condition and operating results. The Company recognizes penalties and interest related to income tax matters
in income tax expense. </t>
        </is>
      </c>
    </row>
    <row r="28">
      <c r="A28" s="4" t="inlineStr">
        <is>
          <t>Segments</t>
        </is>
      </c>
      <c r="B28" s="4" t="inlineStr">
        <is>
          <t xml:space="preserve">Segments The
Company operates in two operating segments, B2B and B2C. Operating segments are defined as components of an enterprise where separate
financial information is evaluated regularly by the chief operating decision maker (“CODM”) in deciding how to allocate resources
and assess the Company’s performance. The Company’s CODM is the Chief Executive Officer. The CODM allocates resources and
assesses performance based upon discrete financial information at the operating segment level. </t>
        </is>
      </c>
    </row>
    <row r="29">
      <c r="A29" s="4" t="inlineStr">
        <is>
          <t>Recently Issued Accounting Pronouncements</t>
        </is>
      </c>
      <c r="B29" s="4" t="inlineStr">
        <is>
          <t xml:space="preserve">Recently
Issued Accounting Pronouncements In
October 2021, the Financial Accounting Standards Board issued Accounting Standards Update (“ASU”) 2021-08, Business Combinations
(Topic 805): Accounting for Contract Assets and Contract Liabilities from Contracts with Customers GAN LIMITED NOTES TO CONSOLIDATED FINANCIAL
STATEMENTS (in thousands, except share and
per share amou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LLOWANCE FOR DOUBTFUL ACCOUNTS</t>
        </is>
      </c>
      <c r="B4" s="4" t="inlineStr">
        <is>
          <t xml:space="preserve">The
activity in the allowance for doubtful accounts was as follows: SCHEDULE
OF ALLOWANCE FOR DOUBTFUL ACCOUNTS
2022 2021
Year Ended
December 31,
2022 2021
Beginning balance $ 120 $ 100
Provision for expected credit losses (34 ) 246
Write-offs, net of recoveries 164 (226 )
Ending balance $ 250 $ 120 </t>
        </is>
      </c>
    </row>
    <row r="5">
      <c r="A5" s="4" t="inlineStr">
        <is>
          <t>SCHEDULE OF FAIR VALUE OF ASSETS AND LIABILITIES ON RECURRING BASIS</t>
        </is>
      </c>
      <c r="B5" s="4" t="inlineStr">
        <is>
          <t xml:space="preserve">The
following table provides a reconciliation of the Company’s contingent content liability that is measured at fair value on a recurring
basis using significant and subjective inputs (Level 3) as required by ASC 820 as of December 31, 2022: SCHEDULE
OF FAIR VALUE OF ASSETS AND LIABILITIES ON RECURRING BASIS
Contingent
Balance as of January 1, 2022 $ —
Contingent consideration for content licensing agreement 3,000
Reduction in fair value of contingent consideration (3,000 )
Balance as of December 31, 202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CONSIDERATION TRANSFERRED</t>
        </is>
      </c>
      <c r="B4" s="4" t="inlineStr">
        <is>
          <t xml:space="preserve">The
following table summarizes the fair value of the consideration transferred: SUMMARY OF CONSIDERATION TRANSFERRED
Present value of future fixed fee payments $ 18,808
Net assets recognized under original agreement 3,067
Contingent consideration 3,000
Total $ 24,875 </t>
        </is>
      </c>
    </row>
    <row r="5">
      <c r="A5" s="4" t="inlineStr">
        <is>
          <t>SUMMARY OF INTANGIBLE ASSETS ACQUIRED</t>
        </is>
      </c>
      <c r="B5" s="4" t="inlineStr">
        <is>
          <t xml:space="preserve">Identifiable
intangible assets, including their respective expected useful lives, and liabilities assumed were as follows: SUMMARY OF INTANGIBLE ASSETS ACQUIRED
Estimated useful Fair Value
Content licenses intangible asset 4.6 $ 22,007
Customer relationships intangible asset 4.0 2,868
Total identifiable net assets $ 24,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is recorded in other assets in the consolidated balance sheets at December 31, 2022 and 2021 and consisted of the
following: SCHEDULE OF PROPERTY AND EQUIPMENT
Life (in years) 2022 2021
Estimated Useful December 31,
Life (in years) 2022 2021
Fixtures, fittings and equipment 3 5 $ 4,136 $ 2,935
Platform hardware 5 2,313 2,054
Total property and equipment, cost 6,449 4,989
Less: accumulated depreciation (3,599 ) (2,444 )
Total $ 2,850 $ 2,5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DEVELOPMENT COSTS, NET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CAPITALIZED COMPUTER SOFTWARE COSTS, NET</t>
        </is>
      </c>
      <c r="B4" s="4" t="inlineStr">
        <is>
          <t xml:space="preserve">Capitalized
software development costs, net at December 31, 2022 and 2021 consisted of the following: SCHEDULE OF CAPITALIZED COMPUTER SOFTWARE COSTS, NET
2022 2021
December 31,
2022 2021
Capitalized software development costs $ 6,857 $ 26,127
Development in progress 732 5,910
Total capitalized software development, cost 7,589 32,037
Less: accumulated amortization (840 ) (17,607 )
Total $ 6,749 $ 14,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segment, for the year ended December 31, 2022 were as follows: SCHEDULE OF GOODWILL
B2B B2C Total
Balance at January 1, 2022 $ 72,230 $ 73,912 $ 146,142
Impairment (67,338 ) (69,567 ) (136,905 )
Effect of foreign currency translation (4,892 ) (4,345 ) (9,237 )
Balance at December 31, 2022 $ — $ — $ — </t>
        </is>
      </c>
    </row>
    <row r="5">
      <c r="A5" s="4" t="inlineStr">
        <is>
          <t>SCHEDULE OF FINITE-LIVED INTANGIBLE ASSETS</t>
        </is>
      </c>
      <c r="B5" s="4" t="inlineStr">
        <is>
          <t xml:space="preserve">Definite-lived
intangible assets, net consisted of the following: SCHEDULE OF FINITE-LIVED INTANGIBLE ASSETS
Period (in years) Amount Amortization Amount
Weighted December 31, 2022
Average Gross
Amortization Carrying Accumulated Net Carrying
Period (in years) Amount Amortization Amount
Developed technology 3.9 $ 33,443 $ (17,570 ) $ 15,873
Customer relationships 3.1 6,788 (3,426 ) 3,362
Trade names and trademarks 10.0 5,347 (1,312 ) 4,035
Gaming licenses 6.7 3,149 (1,464 ) 1,685
$ 48,727 $ (23,772 ) $ 24,955
Period (in years) Amount Amortization Amount
Weighted December 31, 2021
Average Gross
Amortization Carrying Accumulated Net Carrying
Period (in years) Amount Amortization Amount
Developed technology 3.0 $ 27,390 $ (9,130 ) $ 18,260
In-process technology — 8,142 — 8,142
Customer relationships 3.0 5,460 (1,820 ) 3,640
Trade names and trademarks 10.0 5,699 (882 ) 4,817
Gaming licenses 6.4 2,219 (1,185 ) 1,034
$ 48,910 $ (13,017 ) $ 35,893 </t>
        </is>
      </c>
    </row>
    <row r="6">
      <c r="A6" s="4" t="inlineStr">
        <is>
          <t>SCHEDULE OF FINITE-LIVED INTANGIBLE ASSETS, FUTURE AMORTIZATION EXPENSE</t>
        </is>
      </c>
      <c r="B6" s="4" t="inlineStr">
        <is>
          <t xml:space="preserve">Estimated
amortization expense for the next five years is as follows: SCHEDULE OF FINITE-LIVED INTANGIBLE ASSETS, FUTURE AMORTIZATION EXPENSE
Amount
2023 $ 13,455
2024 2,986
2025 2,837
2026 2,408
2027 1,670
Thereafter 1,5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7" t="n">
        <v>250</v>
      </c>
      <c r="C3" s="7" t="n">
        <v>120</v>
      </c>
    </row>
    <row r="4">
      <c r="A4" s="4" t="inlineStr">
        <is>
          <t>Common stock, par value</t>
        </is>
      </c>
      <c r="B4" s="8" t="n">
        <v>0.01</v>
      </c>
      <c r="C4" s="8" t="n">
        <v>0.01</v>
      </c>
    </row>
    <row r="5">
      <c r="A5" s="4" t="inlineStr">
        <is>
          <t>Common stock, shares authorized</t>
        </is>
      </c>
      <c r="B5" s="6" t="n">
        <v>100000000</v>
      </c>
      <c r="C5" s="6" t="n">
        <v>100000000</v>
      </c>
    </row>
    <row r="6">
      <c r="A6" s="4" t="inlineStr">
        <is>
          <t>Common stock, shares issued</t>
        </is>
      </c>
      <c r="B6" s="6" t="n">
        <v>42894211</v>
      </c>
      <c r="C6" s="6" t="n">
        <v>42250743</v>
      </c>
    </row>
    <row r="7">
      <c r="A7" s="4" t="inlineStr">
        <is>
          <t>Common stock, shares outstanding</t>
        </is>
      </c>
      <c r="B7" s="6" t="n">
        <v>42894211</v>
      </c>
      <c r="C7" s="6" t="n">
        <v>42250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 xml:space="preserve">The
carrying values of the Company’s long-term debt consist of the following: SCHEDULE
OF LONG TERM DEBT
Effective As of
Credit Facility
Principal 14.63 % $ 30,000
Less unamortized debt issuance costs (1,843 )
Long-term debt, net $ 28,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STOCK OPTION ACTIVITY</t>
        </is>
      </c>
      <c r="B4" s="4" t="inlineStr">
        <is>
          <t xml:space="preserve">A
summary of the share option activity as of and for the year ended December 31, 2022 is as follows: SCHEDULE
OF SHARE-BASED COMPENSATION, STOCK OPTION ACTIVITY
Weighted Average Weighted Average Aggregate
Number of Exercise Contractual Intrinsic
Shares Price Term Value
Outstanding at December 31, 2021 4,138,215 $ 13.05 8.05 $ 11,229
Granted 1,048,852 0.03
Exercised (375,416 ) 1.92
Forfeited/expired or cancelled (1,364,496 ) 16.03
Outstanding at December 31, 2022 3,447,155 $ 9.12 6.59 $ 1,139
Options exercisable at December 31, 2022 2,372,222 $ 8.69 5.61 $ 346 </t>
        </is>
      </c>
    </row>
    <row r="5">
      <c r="A5" s="4" t="inlineStr">
        <is>
          <t>SCHEDULE OF SHARE-BASED COMPENSATION, FAIR VALUE ASSUMPTIONS</t>
        </is>
      </c>
      <c r="B5" s="4" t="inlineStr">
        <is>
          <t xml:space="preserve"> SCHEDULE OF SHARE-BASED COMPENSATION, FAIR VALUE ASSUMPTIONS
Year Ended
December 31,
2022 2021
Expected share price volatility 55.03 % 58.84 %
Expected term (in years) 4.26 4.80
Risk-free interest rate 1.36 % 0.74 %
Dividend yield 0 % 0 %</t>
        </is>
      </c>
    </row>
    <row r="6">
      <c r="A6" s="4" t="inlineStr">
        <is>
          <t>SCHEDULE OF SHARE BASED COMPENSATION, RESTRICTED STOCK UNIT ACTIVITY</t>
        </is>
      </c>
      <c r="B6" s="4" t="inlineStr">
        <is>
          <t xml:space="preserve">A
summary of the restricted share unit activity as of and for the year ended December 31, 2022 is as follows: SCHEDULE
OF SHARE BASED COMPENSATION, RESTRICTED STOCK UNIT ACTIVITY
Weighted
Average
Number of Grant Date
Shares Fair Value
Outstanding at December 31, 2021 369,140 $ 10.78
Granted 1,497,222 5.03
Vested (471,489 ) 8.07
Forfeited/expired or cancelled (223,502 ) 6.01
Outstanding at December 31, 2022 1,171,371 $ 5.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TOCK EXCLUDED FROM COMPUTATION OF DILUTED EARNINGS PER SHARE</t>
        </is>
      </c>
      <c r="B4" s="4" t="inlineStr">
        <is>
          <t xml:space="preserve">SCHEDULE OF ANTI-DILUTIVE STOCK EXCLUDED FROM COMPUTATION OF DILUTED EARNINGS PER SHARE
2022 2021
Year Ended
December 31,
2022 2021
Share options 3,447,155 4,138,215
Restricted shares 17,218 34,436
Restricted share units 1,171,371 369,140
Total 4,635,744 4,541,7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RECOGNIZED IN LINE WITH THE TIMING OF TRANSFER OF SERVICES</t>
        </is>
      </c>
      <c r="B4" s="4" t="inlineStr">
        <is>
          <t xml:space="preserve">The
following table reflects revenue recognized for the years ended December 31, 2022 and 2021 in line with the timing of transfer of services: SCHEDULE OF REVENUE RECOGNIZED IN LINE WITH THE TIMING OF TRANSFER OF SERVICES
Year Ended
December 31,
2022 2021
Revenue from services delivered at a point in time $ 88,331 $ 80,237
Revenue from services delivered over time 53,197 43,926
Total $ 141,528 $ 124,163 </t>
        </is>
      </c>
    </row>
    <row r="5">
      <c r="A5" s="4" t="inlineStr">
        <is>
          <t>SCHEDULE OF CONTRACT WITH CUSTOMERS</t>
        </is>
      </c>
      <c r="B5" s="4" t="inlineStr">
        <is>
          <t xml:space="preserve">The
following table reflects contract liabilities arising from cash consideration received in advance from customers for the periods presented: SCHEDULE OF CONTRACT WITH CUSTOMERS
2022 2021
Year Ended
December 31,
2022 2021
Contract liabilities from advance customer payments, beginning of the period $ 1,874 $ 1,083
Contract liabilities from advance customer payments, end of the period ( 1 ) 2,117 1,874
Revenue recognized from amounts included in contract liabilities
from advance customer payments at the beginning of the period 841 152
(1) Contract
liabilities from advance customer payments, end of period consisted of $ 913 261 1,204 1,6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 FOR REPORTABLE SEGMENTS</t>
        </is>
      </c>
      <c r="B4" s="4" t="inlineStr">
        <is>
          <t>Summarized
financial information by reportable segments for the years ended December 31, 2022 and 2021 is as follows: SCHEDULE OF FINANCIAL INFORMATION FOR REPORTABLE SEGMENTS
B2B B2C Total B2B B2C Total
Year Ended December 31,
2022 2021
B2B B2C Total B2B B2C Total
Revenue $ 54,045 $ 87,483 $ 141,528 $ 45,569 $ 78,594 $ 124,163
Cost
of revenue (1) 11,248 30,386 41,634 11,600 29,773 41,373
Segment contribution $ 42,797 $ 57,097 $ 99,894 $ 33,969 $ 48,821 $ 82,790
(1)
Excludes
depreciation and amortization expense</t>
        </is>
      </c>
    </row>
    <row r="5">
      <c r="A5" s="4" t="inlineStr">
        <is>
          <t>RECONCILIATION OF CONSOLIDATED SEGMENT CONTRIBUTION TO CONSOLIDATED INCOME (LOSS) BEFORE INCOME TAXES</t>
        </is>
      </c>
      <c r="B5" s="4" t="inlineStr">
        <is>
          <t>The
following table presents a reconciliation of segment contribution to the consolidated loss before income taxes for the years ended December
31, 2022 and 2021: RECONCILIATION
OF CONSOLIDATED SEGMENT CONTRIBUTION TO CONSOLIDATED INCOME (LOSS) BEFORE INCOME TAXES
2022 2021
Year Ended
December 31,
2022 2021
Segment contribution ( 1 ) $ 99,894 $ 82,790
Sales and marketing 28,095 22,266
Product and technology 26,345 22,548
General and administrative ( 1 ) 46,906 48,881
Impairment 166,010 3,500
Restructuring 1,771 —
Depreciation and amortization 23,276 16,808
Other loss (income), net 1,047 (408 )
Loss before income taxes $ (193,556 ) $ (30,805 )
(1) Excludes
depreciation and amortization expense</t>
        </is>
      </c>
    </row>
    <row r="6">
      <c r="A6" s="4" t="inlineStr">
        <is>
          <t>SCHEDULE OF DISAGGREGATION OF REVENUE BY PRODUCTS AND SERVICES FOR EACH SEGMENT</t>
        </is>
      </c>
      <c r="B6" s="4" t="inlineStr">
        <is>
          <t xml:space="preserve">The
following table disaggregates total revenue by product and services for each segment: SCHEDULE OF DISAGGREGATION OF REVENUE BY PRODUCTS AND SERVICES FOR EACH SEGMENT
2022 2021
Year Ended
December 31,
2022 2021
B2B:
Platform and content license fees $ 43,519 $ 36,935
Development services and other 10,526 8,634
Total B2B revenue 54,045 45,569
B2C:
Sportsbook 37,902 34,167
Casino 46,888 41,652
Poker 2,693 2,775
Total B2C revenue 87,483 78,594
Total revenue $ 141,528 $ 124,163 </t>
        </is>
      </c>
    </row>
    <row r="7">
      <c r="A7" s="4" t="inlineStr">
        <is>
          <t>SCHEDULE OF REVENUE BY LOCATION OF THE CUSTOMER</t>
        </is>
      </c>
      <c r="B7" s="4" t="inlineStr">
        <is>
          <t xml:space="preserve">Revenue
by location of the customer for the years ended December 31, 2022 and 2021 was as follows: SCHEDULE OF REVENUE BY LOCATION OF THE CUSTOMER
2022 2021
Year Ended
December 31,
2022 2021
United States $ 45,615 $ 37,791
Europe 45,092 47,309
Latin America 44,078 32,434
Rest of the world 6,743 6,629
Total revenue $ 141,528 $ 124,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Company’s loss before income taxes for the years ended December 31, 2022 and 2021 consisted of the following: SCHEDULE OF INCOME BEFORE INCOME TAX, DOMESTIC AND FOREIGN
2022 2021
Year Ended
December 31,
2022 2021
Domestic $ (5,504 ) $ (1,555 )
Foreign (188,052 ) (29,250 )
Loss before income taxes $ (193,556 ) $ (30,805 )</t>
        </is>
      </c>
    </row>
    <row r="5">
      <c r="A5" s="4" t="inlineStr">
        <is>
          <t>SCHEDULE OF COMPONENTS OF INCOME TAX EXPENSE (BENEFIT)</t>
        </is>
      </c>
      <c r="B5" s="4" t="inlineStr">
        <is>
          <t>The
components of income tax expense (benefit) for the year ended December 31, 2022 and 2021 consisted of the following: SCHEDULE
OF COMPONENTS OF INCOME TAX EXPENSE (BENEFIT)
2022 2021
Year Ended
December 31,
2022 2021
Current:
Domestic $ — $ —
U.S. Federal and State 48 494
Foreign 644 604
Total current expense 692 1,098
Deferred:
Domestic — —
U.S. Federal and State 864 (864 )
Foreign 2,386 (445 )
Total deferred expense (benefit) 3,250 (1,309 )
Total income tax expense (benefit) $ 3,942 $ (211 )</t>
        </is>
      </c>
    </row>
    <row r="6">
      <c r="A6" s="4" t="inlineStr">
        <is>
          <t>SCHEDULE OF EFFECTIVE INCOME TAX RATE RECONCILIATION</t>
        </is>
      </c>
      <c r="B6" s="4" t="inlineStr">
        <is>
          <t>The
following is a reconciliation of income taxes computed at the statutory income tax rate to the Company’s income tax expense (benefit)
for the year ended December 31, 2022 and 2021: SCHEDULE OF EFFECTIVE INCOME TAX RATE RECONCILIATION
2022 2021
Year Ended
December 31,
2022 2021
Income (loss) before income taxes multiplied by the statutory tax rate of 0 $ — $ —
Effects of tax rates in foreign jurisdictions (19,629 ) (5,868 )
Share-based compensation 802 (434 )
Nondeductible officers compensation 660 1,145
Valuation allowance 10,200 9,203
Unrecognized tax benefit 674 191
Intra-group transfer — (723 )
Change in tax rates 8 (3,962 )
Foreign withholding taxes 148 151
Goodwill impairment 6,805 —
Return to provision 325 (110 )
Tax on unremitted earnings 3,030 —
Other 919 196
Total income tax expense (benefit) $ 3,942 $ (211 )</t>
        </is>
      </c>
    </row>
    <row r="7">
      <c r="A7" s="4" t="inlineStr">
        <is>
          <t>SCHEDULE OF DEFERRED TAX ASSETS AND LIABILITIES</t>
        </is>
      </c>
      <c r="B7" s="4" t="inlineStr">
        <is>
          <t>Deferred
income taxes reflect the net tax effects of temporary differences between the carrying amounts of assets and liabilities for financial
reporting purposes and the amounts used for income tax purposes. Significant components of the net deferred taxes at December 31, 2022
and 2021 are as follows: SCHEDULE OF DEFERRED TAX ASSETS AND LIABILITIES
2022 2021
December
31,
2022 2021
Deferred
tax assets:
Net
operating loss carryforwards $ 13,533 $ 14,810
Share-based
compensation 1,314 1,567
Fixed
assets and intangibles 8,178 —
Accruals
and allowances 299 663
Interest 998 —
Other 13 34
Total
deferred tax assets 24,335 17,074
Valuation
allowance (24,094 ) (15,542 )
Total
deferred tax assets, net of valuation allowance 241 1,532
Deferred
tax liabilities:
Fixed assets
and intangibles (1,157 ) (1,879 )
Prepayments (37 ) (506 )
Tax on unremitted earnings (3,061 ) —
Other (13 ) (37 )
Total
deferred tax liabilities (4,268 ) (2,422 )
Net
deferred tax liabilities $ (4,027 ) $ (890 )</t>
        </is>
      </c>
    </row>
    <row r="8">
      <c r="A8" s="4" t="inlineStr">
        <is>
          <t>SCHEDULE OF UNRECOGNIZED TAX BENEFITS</t>
        </is>
      </c>
      <c r="B8" s="4" t="inlineStr">
        <is>
          <t xml:space="preserve">A
reconciliation of the beginning and ending amount of unrecognized tax benefits is as follows: SCHEDULE OF UNRECOGNIZED TAX BENEFITS
Year Ended
December 31,
2022 2021
Unrecognized tax benefits — January 1 $ 197 $ 39
Additions for tax positions taken in a prior year 470 94
Additions for tax positions taken in current year 142 64
Reductions for tax positions taken in the prior year due to statutes lapsing (4 ) —
Other reductions for tax positions taken in the prior year (39 ) —
Unrecognized tax benefits — December 31 $ 766 $ 1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ALLOWANCE FOR DOUBTFUL ACCOUNT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eginning balance</t>
        </is>
      </c>
      <c r="B4" s="7" t="n">
        <v>120</v>
      </c>
      <c r="C4" s="7" t="n">
        <v>100</v>
      </c>
    </row>
    <row r="5">
      <c r="A5" s="4" t="inlineStr">
        <is>
          <t>Provision for expected credit losses</t>
        </is>
      </c>
      <c r="B5" s="6" t="n">
        <v>-34</v>
      </c>
      <c r="C5" s="6" t="n">
        <v>246</v>
      </c>
    </row>
    <row r="6">
      <c r="A6" s="4" t="inlineStr">
        <is>
          <t>Write-offs, net of recoveries</t>
        </is>
      </c>
      <c r="B6" s="6" t="n">
        <v>164</v>
      </c>
      <c r="C6" s="6" t="n">
        <v>-226</v>
      </c>
    </row>
    <row r="7">
      <c r="A7" s="4" t="inlineStr">
        <is>
          <t>Ending balance</t>
        </is>
      </c>
      <c r="B7" s="7" t="n">
        <v>250</v>
      </c>
      <c r="C7" s="7" t="n">
        <v>1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ND LIABILITIES ON RECURRING BASIS (Details) - Fair Value, Inputs, Level 3 [Member] $ in Thousands</t>
        </is>
      </c>
      <c r="B1" s="2" t="inlineStr">
        <is>
          <t>12 Months Ended</t>
        </is>
      </c>
    </row>
    <row r="2">
      <c r="B2" s="2" t="inlineStr">
        <is>
          <t>Dec. 31, 2022 USD ($)</t>
        </is>
      </c>
    </row>
    <row r="3">
      <c r="A3" s="3" t="inlineStr">
        <is>
          <t>Defined Benefit Plan Disclosure [Line Items]</t>
        </is>
      </c>
      <c r="B3" s="4" t="inlineStr">
        <is>
          <t xml:space="preserve"> </t>
        </is>
      </c>
    </row>
    <row r="4">
      <c r="A4" s="4" t="inlineStr">
        <is>
          <t>Balance as of January 1, 2022</t>
        </is>
      </c>
      <c r="B4" s="4" t="inlineStr">
        <is>
          <t xml:space="preserve"> </t>
        </is>
      </c>
    </row>
    <row r="5">
      <c r="A5" s="4" t="inlineStr">
        <is>
          <t>Contingent consideration for content licensing agreement</t>
        </is>
      </c>
      <c r="B5" s="6" t="n">
        <v>3000</v>
      </c>
    </row>
    <row r="6">
      <c r="A6" s="4" t="inlineStr">
        <is>
          <t>Reduction in fair value of contingent consideration</t>
        </is>
      </c>
      <c r="B6" s="6" t="n">
        <v>-3000</v>
      </c>
    </row>
    <row r="7">
      <c r="A7" s="4" t="inlineStr">
        <is>
          <t>Balance as of December 31, 2022</t>
        </is>
      </c>
      <c r="B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SUMMARY OF SIGNIFICANT ACCOUNTING POLICIES (Details Narrative) $ in Thousands</t>
        </is>
      </c>
      <c r="C1" s="2" t="inlineStr">
        <is>
          <t>1 Months Ended</t>
        </is>
      </c>
      <c r="D1" s="2" t="inlineStr">
        <is>
          <t>6 Months Ended</t>
        </is>
      </c>
      <c r="E1" s="2" t="inlineStr">
        <is>
          <t>12 Months Ended</t>
        </is>
      </c>
    </row>
    <row r="2">
      <c r="B2" s="2" t="inlineStr">
        <is>
          <t>Apr. 13, 2023 USD ($)</t>
        </is>
      </c>
      <c r="C2" s="2" t="inlineStr">
        <is>
          <t>Apr. 30, 2022 USD ($)</t>
        </is>
      </c>
      <c r="D2" s="2" t="inlineStr">
        <is>
          <t>Jun. 30, 2022 USD ($)</t>
        </is>
      </c>
      <c r="E2" s="2" t="inlineStr">
        <is>
          <t>Dec. 31, 2022 USD ($) Integer</t>
        </is>
      </c>
      <c r="F2" s="2" t="inlineStr">
        <is>
          <t>Dec. 31, 2021 USD ($)</t>
        </is>
      </c>
      <c r="G2" s="2" t="inlineStr">
        <is>
          <t>Apr. 12,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7" t="n">
        <v>274861</v>
      </c>
      <c r="F4" s="7" t="n">
        <v>76360</v>
      </c>
      <c r="G4" s="4" t="inlineStr">
        <is>
          <t xml:space="preserve"> </t>
        </is>
      </c>
    </row>
    <row r="5">
      <c r="A5" s="4" t="inlineStr">
        <is>
          <t>Cash</t>
        </is>
      </c>
      <c r="B5" s="4" t="inlineStr">
        <is>
          <t xml:space="preserve"> </t>
        </is>
      </c>
      <c r="C5" s="4" t="inlineStr">
        <is>
          <t xml:space="preserve"> </t>
        </is>
      </c>
      <c r="D5" s="4" t="inlineStr">
        <is>
          <t xml:space="preserve"> </t>
        </is>
      </c>
      <c r="E5" s="6" t="n">
        <v>45920</v>
      </c>
      <c r="F5" s="6" t="n">
        <v>39477</v>
      </c>
      <c r="G5" s="4" t="inlineStr">
        <is>
          <t xml:space="preserve"> </t>
        </is>
      </c>
    </row>
    <row r="6">
      <c r="A6" s="4" t="inlineStr">
        <is>
          <t>Liabilities to users</t>
        </is>
      </c>
      <c r="B6" s="4" t="inlineStr">
        <is>
          <t xml:space="preserve"> </t>
        </is>
      </c>
      <c r="C6" s="4" t="inlineStr">
        <is>
          <t xml:space="preserve"> </t>
        </is>
      </c>
      <c r="D6" s="4" t="inlineStr">
        <is>
          <t xml:space="preserve"> </t>
        </is>
      </c>
      <c r="E6" s="6" t="n">
        <v>10683</v>
      </c>
      <c r="F6" s="6" t="n">
        <v>8984</v>
      </c>
      <c r="G6" s="4" t="inlineStr">
        <is>
          <t xml:space="preserve"> </t>
        </is>
      </c>
    </row>
    <row r="7">
      <c r="A7" s="4" t="inlineStr">
        <is>
          <t>Net loss</t>
        </is>
      </c>
      <c r="B7" s="4" t="inlineStr">
        <is>
          <t xml:space="preserve"> </t>
        </is>
      </c>
      <c r="C7" s="4" t="inlineStr">
        <is>
          <t xml:space="preserve"> </t>
        </is>
      </c>
      <c r="D7" s="4" t="inlineStr">
        <is>
          <t xml:space="preserve"> </t>
        </is>
      </c>
      <c r="E7" s="6" t="n">
        <v>197498</v>
      </c>
      <c r="F7" s="6" t="n">
        <v>30594</v>
      </c>
      <c r="G7" s="4" t="inlineStr">
        <is>
          <t xml:space="preserve"> </t>
        </is>
      </c>
    </row>
    <row r="8">
      <c r="A8" s="4" t="inlineStr">
        <is>
          <t>Goodwill impairment</t>
        </is>
      </c>
      <c r="B8" s="4" t="inlineStr">
        <is>
          <t xml:space="preserve"> </t>
        </is>
      </c>
      <c r="C8" s="4" t="inlineStr">
        <is>
          <t xml:space="preserve"> </t>
        </is>
      </c>
      <c r="D8" s="7" t="n">
        <v>28900</v>
      </c>
      <c r="E8" s="6" t="n">
        <v>136905</v>
      </c>
      <c r="F8" s="6" t="n">
        <v>0</v>
      </c>
      <c r="G8" s="4" t="inlineStr">
        <is>
          <t xml:space="preserve"> </t>
        </is>
      </c>
    </row>
    <row r="9">
      <c r="A9" s="4" t="inlineStr">
        <is>
          <t>Impairment of intangible assets</t>
        </is>
      </c>
      <c r="B9" s="4" t="inlineStr">
        <is>
          <t xml:space="preserve"> </t>
        </is>
      </c>
      <c r="C9" s="4" t="inlineStr">
        <is>
          <t xml:space="preserve"> </t>
        </is>
      </c>
      <c r="D9" s="4" t="inlineStr">
        <is>
          <t xml:space="preserve"> </t>
        </is>
      </c>
      <c r="E9" s="6" t="n">
        <v>19100</v>
      </c>
      <c r="F9" s="4" t="inlineStr">
        <is>
          <t xml:space="preserve"> </t>
        </is>
      </c>
      <c r="G9" s="4" t="inlineStr">
        <is>
          <t xml:space="preserve"> </t>
        </is>
      </c>
    </row>
    <row r="10">
      <c r="A10" s="4" t="inlineStr">
        <is>
          <t>Impairment of capitalized software development costs</t>
        </is>
      </c>
      <c r="B10" s="4" t="inlineStr">
        <is>
          <t xml:space="preserve"> </t>
        </is>
      </c>
      <c r="C10" s="4" t="inlineStr">
        <is>
          <t xml:space="preserve"> </t>
        </is>
      </c>
      <c r="D10" s="4" t="inlineStr">
        <is>
          <t xml:space="preserve"> </t>
        </is>
      </c>
      <c r="E10" s="6" t="n">
        <v>10000</v>
      </c>
      <c r="F10" s="4" t="inlineStr">
        <is>
          <t xml:space="preserve"> </t>
        </is>
      </c>
      <c r="G10" s="4" t="inlineStr">
        <is>
          <t xml:space="preserve"> </t>
        </is>
      </c>
    </row>
    <row r="11">
      <c r="A11" s="4" t="inlineStr">
        <is>
          <t>Net cash used in operating activities</t>
        </is>
      </c>
      <c r="B11" s="4" t="inlineStr">
        <is>
          <t xml:space="preserve"> </t>
        </is>
      </c>
      <c r="C11" s="4" t="inlineStr">
        <is>
          <t xml:space="preserve"> </t>
        </is>
      </c>
      <c r="D11" s="4" t="inlineStr">
        <is>
          <t xml:space="preserve"> </t>
        </is>
      </c>
      <c r="E11" s="6" t="n">
        <v>1249</v>
      </c>
      <c r="F11" s="6" t="n">
        <v>5003</v>
      </c>
      <c r="G11" s="4" t="inlineStr">
        <is>
          <t xml:space="preserve"> </t>
        </is>
      </c>
    </row>
    <row r="12">
      <c r="A12" s="4" t="inlineStr">
        <is>
          <t>Proceeds from issuance of long-term debt</t>
        </is>
      </c>
      <c r="B12" s="4" t="inlineStr">
        <is>
          <t xml:space="preserve"> </t>
        </is>
      </c>
      <c r="C12" s="7" t="n">
        <v>30</v>
      </c>
      <c r="D12" s="4" t="inlineStr">
        <is>
          <t xml:space="preserve"> </t>
        </is>
      </c>
      <c r="E12" s="6" t="n">
        <v>30000</v>
      </c>
      <c r="F12" s="4" t="inlineStr">
        <is>
          <t xml:space="preserve"> </t>
        </is>
      </c>
      <c r="G12" s="4" t="inlineStr">
        <is>
          <t xml:space="preserve"> </t>
        </is>
      </c>
    </row>
    <row r="13">
      <c r="A13" s="4" t="inlineStr">
        <is>
          <t>Proceeds from line of credit</t>
        </is>
      </c>
      <c r="B13" s="4" t="inlineStr">
        <is>
          <t xml:space="preserve"> </t>
        </is>
      </c>
      <c r="C13" s="7" t="n">
        <v>27600</v>
      </c>
      <c r="D13" s="4" t="inlineStr">
        <is>
          <t xml:space="preserve"> </t>
        </is>
      </c>
      <c r="E13" s="4" t="inlineStr">
        <is>
          <t xml:space="preserve"> </t>
        </is>
      </c>
      <c r="F13" s="4" t="inlineStr">
        <is>
          <t xml:space="preserve"> </t>
        </is>
      </c>
      <c r="G13" s="4" t="inlineStr">
        <is>
          <t xml:space="preserve"> </t>
        </is>
      </c>
    </row>
    <row r="14">
      <c r="A14" s="4" t="inlineStr">
        <is>
          <t>Line of credit</t>
        </is>
      </c>
      <c r="B14" s="4" t="inlineStr">
        <is>
          <t xml:space="preserve"> </t>
        </is>
      </c>
      <c r="C14" s="4" t="inlineStr">
        <is>
          <t xml:space="preserve"> </t>
        </is>
      </c>
      <c r="D14" s="4" t="inlineStr">
        <is>
          <t xml:space="preserve"> </t>
        </is>
      </c>
      <c r="E14" s="6" t="n">
        <v>27600</v>
      </c>
      <c r="F14" s="4" t="inlineStr">
        <is>
          <t xml:space="preserve"> </t>
        </is>
      </c>
      <c r="G14" s="4" t="inlineStr">
        <is>
          <t xml:space="preserve"> </t>
        </is>
      </c>
    </row>
    <row r="15">
      <c r="A15" s="4" t="inlineStr">
        <is>
          <t>Net gain loss foreign currency transaction</t>
        </is>
      </c>
      <c r="B15" s="4" t="inlineStr">
        <is>
          <t xml:space="preserve"> </t>
        </is>
      </c>
      <c r="C15" s="4" t="inlineStr">
        <is>
          <t xml:space="preserve"> </t>
        </is>
      </c>
      <c r="D15" s="4" t="inlineStr">
        <is>
          <t xml:space="preserve"> </t>
        </is>
      </c>
      <c r="E15" s="6" t="n">
        <v>969</v>
      </c>
      <c r="F15" s="6" t="n">
        <v>993</v>
      </c>
      <c r="G15" s="4" t="inlineStr">
        <is>
          <t xml:space="preserve"> </t>
        </is>
      </c>
    </row>
    <row r="16">
      <c r="A16" s="4" t="inlineStr">
        <is>
          <t>Insured amount</t>
        </is>
      </c>
      <c r="B16" s="4" t="inlineStr">
        <is>
          <t xml:space="preserve"> </t>
        </is>
      </c>
      <c r="C16" s="4" t="inlineStr">
        <is>
          <t xml:space="preserve"> </t>
        </is>
      </c>
      <c r="D16" s="4" t="inlineStr">
        <is>
          <t xml:space="preserve"> </t>
        </is>
      </c>
      <c r="E16" s="6" t="n">
        <v>36800</v>
      </c>
      <c r="F16" s="4" t="inlineStr">
        <is>
          <t xml:space="preserve"> </t>
        </is>
      </c>
      <c r="G16" s="4" t="inlineStr">
        <is>
          <t xml:space="preserve"> </t>
        </is>
      </c>
    </row>
    <row r="17">
      <c r="A17" s="4" t="inlineStr">
        <is>
          <t>Revenue remaining performance obligation</t>
        </is>
      </c>
      <c r="B17" s="4" t="inlineStr">
        <is>
          <t xml:space="preserve"> </t>
        </is>
      </c>
      <c r="C17" s="4" t="inlineStr">
        <is>
          <t xml:space="preserve"> </t>
        </is>
      </c>
      <c r="D17" s="4" t="inlineStr">
        <is>
          <t xml:space="preserve"> </t>
        </is>
      </c>
      <c r="E17" s="6" t="n">
        <v>3900</v>
      </c>
      <c r="F17" s="6" t="n">
        <v>3900</v>
      </c>
      <c r="G17" s="4" t="inlineStr">
        <is>
          <t xml:space="preserve"> </t>
        </is>
      </c>
    </row>
    <row r="18">
      <c r="A18" s="4" t="inlineStr">
        <is>
          <t>Amounts due to customers current</t>
        </is>
      </c>
      <c r="B18" s="4" t="inlineStr">
        <is>
          <t xml:space="preserve"> </t>
        </is>
      </c>
      <c r="C18" s="4" t="inlineStr">
        <is>
          <t xml:space="preserve"> </t>
        </is>
      </c>
      <c r="D18" s="4" t="inlineStr">
        <is>
          <t xml:space="preserve"> </t>
        </is>
      </c>
      <c r="E18" s="7" t="n">
        <v>1628</v>
      </c>
      <c r="F18" s="6" t="n">
        <v>2171</v>
      </c>
      <c r="G18" s="4" t="inlineStr">
        <is>
          <t xml:space="preserve"> </t>
        </is>
      </c>
    </row>
    <row r="19">
      <c r="A19" s="4" t="inlineStr">
        <is>
          <t>Number of third party gaming products available | Integer</t>
        </is>
      </c>
      <c r="B19" s="4" t="inlineStr">
        <is>
          <t xml:space="preserve"> </t>
        </is>
      </c>
      <c r="C19" s="4" t="inlineStr">
        <is>
          <t xml:space="preserve"> </t>
        </is>
      </c>
      <c r="D19" s="4" t="inlineStr">
        <is>
          <t xml:space="preserve"> </t>
        </is>
      </c>
      <c r="E19" s="6" t="n">
        <v>3000</v>
      </c>
      <c r="F19" s="4" t="inlineStr">
        <is>
          <t xml:space="preserve"> </t>
        </is>
      </c>
      <c r="G19" s="4" t="inlineStr">
        <is>
          <t xml:space="preserve"> </t>
        </is>
      </c>
    </row>
    <row r="20">
      <c r="A20" s="4" t="inlineStr">
        <is>
          <t>Goodwill, Impairment Loss, Net of Tax</t>
        </is>
      </c>
      <c r="B20" s="4" t="inlineStr">
        <is>
          <t xml:space="preserve"> </t>
        </is>
      </c>
      <c r="C20" s="4" t="inlineStr">
        <is>
          <t xml:space="preserve"> </t>
        </is>
      </c>
      <c r="D20" s="4" t="inlineStr">
        <is>
          <t xml:space="preserve"> </t>
        </is>
      </c>
      <c r="E20" s="7" t="n">
        <v>108000</v>
      </c>
      <c r="F20" s="4" t="inlineStr">
        <is>
          <t xml:space="preserve"> </t>
        </is>
      </c>
      <c r="G20" s="4" t="inlineStr">
        <is>
          <t xml:space="preserve"> </t>
        </is>
      </c>
    </row>
    <row r="21">
      <c r="A21" s="4" t="inlineStr">
        <is>
          <t>Impairment of intangible assets</t>
        </is>
      </c>
      <c r="B21" s="4" t="inlineStr">
        <is>
          <t xml:space="preserve"> </t>
        </is>
      </c>
      <c r="C21" s="4" t="inlineStr">
        <is>
          <t xml:space="preserve"> </t>
        </is>
      </c>
      <c r="D21" s="4" t="inlineStr">
        <is>
          <t xml:space="preserve"> </t>
        </is>
      </c>
      <c r="E21" s="6" t="n">
        <v>166010</v>
      </c>
      <c r="F21" s="7" t="n">
        <v>3500</v>
      </c>
      <c r="G21" s="4" t="inlineStr">
        <is>
          <t xml:space="preserve"> </t>
        </is>
      </c>
    </row>
    <row r="22">
      <c r="A22" s="4" t="inlineStr">
        <is>
          <t>Licen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of intangible assets</t>
        </is>
      </c>
      <c r="B24" s="4" t="inlineStr">
        <is>
          <t xml:space="preserve"> </t>
        </is>
      </c>
      <c r="C24" s="4" t="inlineStr">
        <is>
          <t xml:space="preserve"> </t>
        </is>
      </c>
      <c r="D24" s="4" t="inlineStr">
        <is>
          <t xml:space="preserve"> </t>
        </is>
      </c>
      <c r="E24" s="6" t="n">
        <v>19100</v>
      </c>
      <c r="F24" s="4" t="inlineStr">
        <is>
          <t xml:space="preserve"> </t>
        </is>
      </c>
      <c r="G24" s="4" t="inlineStr">
        <is>
          <t xml:space="preserve"> </t>
        </is>
      </c>
    </row>
    <row r="25">
      <c r="A25" s="4" t="inlineStr">
        <is>
          <t>Software Develo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of intangible assets</t>
        </is>
      </c>
      <c r="B27" s="4" t="inlineStr">
        <is>
          <t xml:space="preserve"> </t>
        </is>
      </c>
      <c r="C27" s="4" t="inlineStr">
        <is>
          <t xml:space="preserve"> </t>
        </is>
      </c>
      <c r="D27" s="4" t="inlineStr">
        <is>
          <t xml:space="preserve"> </t>
        </is>
      </c>
      <c r="E27" s="7" t="n">
        <v>10000</v>
      </c>
      <c r="F27" s="4" t="inlineStr">
        <is>
          <t xml:space="preserve"> </t>
        </is>
      </c>
      <c r="G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t>
        </is>
      </c>
      <c r="B30" s="7" t="n">
        <v>42000</v>
      </c>
      <c r="C30" s="4" t="inlineStr">
        <is>
          <t xml:space="preserve"> </t>
        </is>
      </c>
      <c r="D30" s="4" t="inlineStr">
        <is>
          <t xml:space="preserve"> </t>
        </is>
      </c>
      <c r="E30" s="4" t="inlineStr">
        <is>
          <t xml:space="preserve"> </t>
        </is>
      </c>
      <c r="F30" s="4" t="inlineStr">
        <is>
          <t xml:space="preserve"> </t>
        </is>
      </c>
      <c r="G30" s="7" t="n">
        <v>30000</v>
      </c>
    </row>
    <row r="31">
      <c r="A31" s="4" t="inlineStr">
        <is>
          <t>Credit facility interest rate</t>
        </is>
      </c>
      <c r="B31" s="9" t="n">
        <v>0.0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ancial covenant requirement minimum liquidity</t>
        </is>
      </c>
      <c r="B32" s="7" t="n">
        <v>10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SUMMARY OF CONSIDERATION TRANSFERRED (Details) $ in Thousands</t>
        </is>
      </c>
      <c r="B1" s="2" t="inlineStr">
        <is>
          <t>12 Months Ended</t>
        </is>
      </c>
    </row>
    <row r="2">
      <c r="B2" s="2" t="inlineStr">
        <is>
          <t>Dec. 31, 2022 USD ($)</t>
        </is>
      </c>
    </row>
    <row r="3">
      <c r="A3" s="3" t="inlineStr">
        <is>
          <t>Business Combination, Consideration Transferred [Abstract]</t>
        </is>
      </c>
      <c r="B3" s="4" t="inlineStr">
        <is>
          <t xml:space="preserve"> </t>
        </is>
      </c>
    </row>
    <row r="4">
      <c r="A4" s="4" t="inlineStr">
        <is>
          <t>Present value of future fixed fee payments</t>
        </is>
      </c>
      <c r="B4" s="7" t="n">
        <v>18808</v>
      </c>
    </row>
    <row r="5">
      <c r="A5" s="4" t="inlineStr">
        <is>
          <t>Net assets recognized under original agreement</t>
        </is>
      </c>
      <c r="B5" s="6" t="n">
        <v>3067</v>
      </c>
    </row>
    <row r="6">
      <c r="A6" s="4" t="inlineStr">
        <is>
          <t>Contingent consideration</t>
        </is>
      </c>
      <c r="B6" s="6" t="n">
        <v>3000</v>
      </c>
    </row>
    <row r="7">
      <c r="A7" s="4" t="inlineStr">
        <is>
          <t>Total</t>
        </is>
      </c>
      <c r="B7" s="7" t="n">
        <v>248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Revenue</t>
        </is>
      </c>
      <c r="C4" s="7" t="n">
        <v>141528</v>
      </c>
      <c r="D4" s="7" t="n">
        <v>124163</v>
      </c>
    </row>
    <row r="5">
      <c r="A5" s="3" t="inlineStr">
        <is>
          <t>Operating costs and expenses</t>
        </is>
      </c>
      <c r="C5" s="4" t="inlineStr">
        <is>
          <t xml:space="preserve"> </t>
        </is>
      </c>
      <c r="D5" s="4" t="inlineStr">
        <is>
          <t xml:space="preserve"> </t>
        </is>
      </c>
    </row>
    <row r="6">
      <c r="A6" s="4" t="inlineStr">
        <is>
          <t>Cost of revenue</t>
        </is>
      </c>
      <c r="B6" s="4" t="inlineStr">
        <is>
          <t>[1]</t>
        </is>
      </c>
      <c r="C6" s="6" t="n">
        <v>41634</v>
      </c>
      <c r="D6" s="6" t="n">
        <v>41373</v>
      </c>
    </row>
    <row r="7">
      <c r="A7" s="4" t="inlineStr">
        <is>
          <t>Sales and marketing</t>
        </is>
      </c>
      <c r="C7" s="6" t="n">
        <v>28095</v>
      </c>
      <c r="D7" s="6" t="n">
        <v>22266</v>
      </c>
    </row>
    <row r="8">
      <c r="A8" s="4" t="inlineStr">
        <is>
          <t>Product and technology</t>
        </is>
      </c>
      <c r="C8" s="6" t="n">
        <v>26345</v>
      </c>
      <c r="D8" s="6" t="n">
        <v>22548</v>
      </c>
    </row>
    <row r="9">
      <c r="A9" s="4" t="inlineStr">
        <is>
          <t>General and administrative</t>
        </is>
      </c>
      <c r="B9" s="4" t="inlineStr">
        <is>
          <t>[1]</t>
        </is>
      </c>
      <c r="C9" s="6" t="n">
        <v>46906</v>
      </c>
      <c r="D9" s="6" t="n">
        <v>48881</v>
      </c>
    </row>
    <row r="10">
      <c r="A10" s="4" t="inlineStr">
        <is>
          <t>Impairment</t>
        </is>
      </c>
      <c r="C10" s="6" t="n">
        <v>166010</v>
      </c>
      <c r="D10" s="6" t="n">
        <v>3500</v>
      </c>
    </row>
    <row r="11">
      <c r="A11" s="4" t="inlineStr">
        <is>
          <t>Restructuring</t>
        </is>
      </c>
      <c r="C11" s="6" t="n">
        <v>1771</v>
      </c>
      <c r="D11" s="4" t="inlineStr">
        <is>
          <t xml:space="preserve"> </t>
        </is>
      </c>
    </row>
    <row r="12">
      <c r="A12" s="4" t="inlineStr">
        <is>
          <t>Depreciation and amortization</t>
        </is>
      </c>
      <c r="C12" s="6" t="n">
        <v>23276</v>
      </c>
      <c r="D12" s="6" t="n">
        <v>16808</v>
      </c>
    </row>
    <row r="13">
      <c r="A13" s="4" t="inlineStr">
        <is>
          <t>Total operating costs and expenses</t>
        </is>
      </c>
      <c r="C13" s="6" t="n">
        <v>334037</v>
      </c>
      <c r="D13" s="6" t="n">
        <v>155376</v>
      </c>
    </row>
    <row r="14">
      <c r="A14" s="4" t="inlineStr">
        <is>
          <t>Operating loss</t>
        </is>
      </c>
      <c r="C14" s="6" t="n">
        <v>-192509</v>
      </c>
      <c r="D14" s="6" t="n">
        <v>-31213</v>
      </c>
    </row>
    <row r="15">
      <c r="A15" s="4" t="inlineStr">
        <is>
          <t>Other loss (income), net</t>
        </is>
      </c>
      <c r="C15" s="6" t="n">
        <v>1047</v>
      </c>
      <c r="D15" s="6" t="n">
        <v>-408</v>
      </c>
    </row>
    <row r="16">
      <c r="A16" s="4" t="inlineStr">
        <is>
          <t>Loss before income taxes</t>
        </is>
      </c>
      <c r="C16" s="6" t="n">
        <v>-193556</v>
      </c>
      <c r="D16" s="6" t="n">
        <v>-30805</v>
      </c>
    </row>
    <row r="17">
      <c r="A17" s="4" t="inlineStr">
        <is>
          <t>Income tax expense (benefit)</t>
        </is>
      </c>
      <c r="C17" s="6" t="n">
        <v>3942</v>
      </c>
      <c r="D17" s="6" t="n">
        <v>-211</v>
      </c>
    </row>
    <row r="18">
      <c r="A18" s="4" t="inlineStr">
        <is>
          <t>Net loss</t>
        </is>
      </c>
      <c r="C18" s="7" t="n">
        <v>-197498</v>
      </c>
      <c r="D18" s="7" t="n">
        <v>-30594</v>
      </c>
    </row>
    <row r="19">
      <c r="A19" s="4" t="inlineStr">
        <is>
          <t>Loss per share, basic and diluted</t>
        </is>
      </c>
      <c r="C19" s="8" t="n">
        <v>-4.66</v>
      </c>
      <c r="D19" s="8" t="n">
        <v>-0.73</v>
      </c>
    </row>
    <row r="20">
      <c r="A20" s="4" t="inlineStr">
        <is>
          <t>Weighted average ordinary shares outstanding, basic and diluted</t>
        </is>
      </c>
      <c r="C20" s="6" t="n">
        <v>42359523</v>
      </c>
      <c r="D20" s="6" t="n">
        <v>42023327</v>
      </c>
    </row>
    <row r="21"/>
    <row r="22">
      <c r="A22" s="4" t="inlineStr">
        <is>
          <t>[1]Excludes depreciation
and amortization expense</t>
        </is>
      </c>
    </row>
  </sheetData>
  <mergeCells count="4">
    <mergeCell ref="A1:B2"/>
    <mergeCell ref="C1:D1"/>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4" customWidth="1" min="2" max="2"/>
  </cols>
  <sheetData>
    <row r="1">
      <c r="A1" s="1" t="inlineStr">
        <is>
          <t>SUMMARY OF INTANGIBLE ASSETS ACQUIRED (Details) $ in Thousands</t>
        </is>
      </c>
      <c r="B1" s="2" t="inlineStr">
        <is>
          <t>12 Months Ended</t>
        </is>
      </c>
    </row>
    <row r="2">
      <c r="B2" s="2" t="inlineStr">
        <is>
          <t>Dec. 31, 2022 USD ($)</t>
        </is>
      </c>
    </row>
    <row r="3">
      <c r="A3" s="3" t="inlineStr">
        <is>
          <t>Acquired Finite-Lived Intangible Assets [Line Items]</t>
        </is>
      </c>
      <c r="B3" s="4" t="inlineStr">
        <is>
          <t xml:space="preserve"> </t>
        </is>
      </c>
    </row>
    <row r="4">
      <c r="A4" s="4" t="inlineStr">
        <is>
          <t>Intangible assets</t>
        </is>
      </c>
      <c r="B4" s="7" t="n">
        <v>24875</v>
      </c>
    </row>
    <row r="5">
      <c r="A5" s="4" t="inlineStr">
        <is>
          <t>Content Licenses [Member]</t>
        </is>
      </c>
      <c r="B5" s="4" t="inlineStr">
        <is>
          <t xml:space="preserve"> </t>
        </is>
      </c>
    </row>
    <row r="6">
      <c r="A6" s="3" t="inlineStr">
        <is>
          <t>Acquired Finite-Lived Intangible Assets [Line Items]</t>
        </is>
      </c>
      <c r="B6" s="4" t="inlineStr">
        <is>
          <t xml:space="preserve"> </t>
        </is>
      </c>
    </row>
    <row r="7">
      <c r="A7" s="4" t="inlineStr">
        <is>
          <t>Intangible assets acquired, estimated useful life (in years)</t>
        </is>
      </c>
      <c r="B7" s="4" t="inlineStr">
        <is>
          <t>4 years 7 months 6 days</t>
        </is>
      </c>
    </row>
    <row r="8">
      <c r="A8" s="4" t="inlineStr">
        <is>
          <t>Intangible assets</t>
        </is>
      </c>
      <c r="B8" s="7" t="n">
        <v>22007</v>
      </c>
    </row>
    <row r="9">
      <c r="A9" s="4" t="inlineStr">
        <is>
          <t>Customer Relationships [Member]</t>
        </is>
      </c>
      <c r="B9" s="4" t="inlineStr">
        <is>
          <t xml:space="preserve"> </t>
        </is>
      </c>
    </row>
    <row r="10">
      <c r="A10" s="3" t="inlineStr">
        <is>
          <t>Acquired Finite-Lived Intangible Assets [Line Items]</t>
        </is>
      </c>
      <c r="B10" s="4" t="inlineStr">
        <is>
          <t xml:space="preserve"> </t>
        </is>
      </c>
    </row>
    <row r="11">
      <c r="A11" s="4" t="inlineStr">
        <is>
          <t>Intangible assets acquired, estimated useful life (in years)</t>
        </is>
      </c>
      <c r="B11" s="4" t="inlineStr">
        <is>
          <t>4 years</t>
        </is>
      </c>
    </row>
    <row r="12">
      <c r="A12" s="4" t="inlineStr">
        <is>
          <t>Intangible assets</t>
        </is>
      </c>
      <c r="B12" s="7" t="n">
        <v>28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ACQUISITION (Details Narrative) - USD ($) $ in Thousands</t>
        </is>
      </c>
      <c r="C1" s="2" t="inlineStr">
        <is>
          <t>12 Months Ended</t>
        </is>
      </c>
    </row>
    <row r="2">
      <c r="B2" s="2" t="inlineStr">
        <is>
          <t>Apr. 05, 2022</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Payment to acquire business</t>
        </is>
      </c>
      <c r="B4" s="7" t="n">
        <v>25000</v>
      </c>
      <c r="C4" s="4" t="inlineStr">
        <is>
          <t xml:space="preserve"> </t>
        </is>
      </c>
      <c r="D4" s="4" t="inlineStr">
        <is>
          <t xml:space="preserve"> </t>
        </is>
      </c>
    </row>
    <row r="5">
      <c r="A5" s="4" t="inlineStr">
        <is>
          <t>Payment of content licensing liability fixed fees</t>
        </is>
      </c>
      <c r="B5" s="4" t="inlineStr">
        <is>
          <t xml:space="preserve"> </t>
        </is>
      </c>
      <c r="C5" s="7" t="n">
        <v>10000</v>
      </c>
      <c r="D5" s="4" t="inlineStr">
        <is>
          <t xml:space="preserve"> </t>
        </is>
      </c>
    </row>
    <row r="6">
      <c r="A6" s="4" t="inlineStr">
        <is>
          <t>Amortization of intangible assets</t>
        </is>
      </c>
      <c r="B6" s="4" t="inlineStr">
        <is>
          <t xml:space="preserve"> </t>
        </is>
      </c>
      <c r="C6" s="6" t="n">
        <v>15581</v>
      </c>
      <c r="D6" s="7" t="n">
        <v>12289</v>
      </c>
    </row>
    <row r="7">
      <c r="A7" s="4" t="inlineStr">
        <is>
          <t>Content Provider [Member]</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Service contract asset</t>
        </is>
      </c>
      <c r="B9" s="4" t="inlineStr">
        <is>
          <t xml:space="preserve"> </t>
        </is>
      </c>
      <c r="C9" s="7" t="n">
        <v>1400</v>
      </c>
      <c r="D9" s="4" t="inlineStr">
        <is>
          <t xml:space="preserve"> </t>
        </is>
      </c>
    </row>
    <row r="10">
      <c r="A10" s="4" t="inlineStr">
        <is>
          <t>Assets acquired with expected future expenses term</t>
        </is>
      </c>
      <c r="B10" s="4" t="inlineStr">
        <is>
          <t xml:space="preserve"> </t>
        </is>
      </c>
      <c r="C10" s="4" t="inlineStr">
        <is>
          <t>5 years</t>
        </is>
      </c>
      <c r="D10" s="4" t="inlineStr">
        <is>
          <t xml:space="preserve"> </t>
        </is>
      </c>
    </row>
    <row r="11">
      <c r="A11" s="4" t="inlineStr">
        <is>
          <t>Customer Relationships [Member]</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Adjustment to decrease in value of intangible assets</t>
        </is>
      </c>
      <c r="B13" s="4" t="inlineStr">
        <is>
          <t xml:space="preserve"> </t>
        </is>
      </c>
      <c r="C13" s="7" t="n">
        <v>438</v>
      </c>
      <c r="D13" s="4" t="inlineStr">
        <is>
          <t xml:space="preserve"> </t>
        </is>
      </c>
    </row>
    <row r="14">
      <c r="A14" s="4" t="inlineStr">
        <is>
          <t>Content Licensing Agreement [Member]</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Payment to acquire business</t>
        </is>
      </c>
      <c r="B16" s="7" t="n">
        <v>25000</v>
      </c>
      <c r="C16" s="4" t="inlineStr">
        <is>
          <t xml:space="preserve"> </t>
        </is>
      </c>
      <c r="D16" s="4" t="inlineStr">
        <is>
          <t xml:space="preserve"> </t>
        </is>
      </c>
    </row>
    <row r="17">
      <c r="A17" s="4" t="inlineStr">
        <is>
          <t>Contingent liability</t>
        </is>
      </c>
      <c r="B17" s="4" t="inlineStr">
        <is>
          <t xml:space="preserve"> </t>
        </is>
      </c>
      <c r="C17" s="6" t="n">
        <v>1369</v>
      </c>
      <c r="D17" s="4" t="inlineStr">
        <is>
          <t xml:space="preserve"> </t>
        </is>
      </c>
    </row>
    <row r="18">
      <c r="A18" s="4" t="inlineStr">
        <is>
          <t>Acquired right of use lease asset and liability assumed</t>
        </is>
      </c>
      <c r="B18" s="4" t="inlineStr">
        <is>
          <t xml:space="preserve"> </t>
        </is>
      </c>
      <c r="C18" s="6" t="n">
        <v>116</v>
      </c>
      <c r="D18" s="4" t="inlineStr">
        <is>
          <t xml:space="preserve"> </t>
        </is>
      </c>
    </row>
    <row r="19">
      <c r="A19" s="4" t="inlineStr">
        <is>
          <t>Amortization of intangible assets</t>
        </is>
      </c>
      <c r="B19" s="4" t="inlineStr">
        <is>
          <t xml:space="preserve"> </t>
        </is>
      </c>
      <c r="C19" s="6" t="n">
        <v>234</v>
      </c>
      <c r="D19" s="4" t="inlineStr">
        <is>
          <t xml:space="preserve"> </t>
        </is>
      </c>
    </row>
    <row r="20">
      <c r="A20" s="4" t="inlineStr">
        <is>
          <t>Content Licensing Agreement [Member] | Content Licenses [Member]</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Adjustment to decrease in value of intangible assets</t>
        </is>
      </c>
      <c r="B22" s="4" t="inlineStr">
        <is>
          <t xml:space="preserve"> </t>
        </is>
      </c>
      <c r="C22" s="6" t="n">
        <v>931</v>
      </c>
      <c r="D22" s="4" t="inlineStr">
        <is>
          <t xml:space="preserve"> </t>
        </is>
      </c>
    </row>
    <row r="23">
      <c r="A23" s="4" t="inlineStr">
        <is>
          <t>2023 Through 2025 [Member]</t>
        </is>
      </c>
      <c r="B23" s="4" t="inlineStr">
        <is>
          <t xml:space="preserve"> </t>
        </is>
      </c>
      <c r="C23" s="4" t="inlineStr">
        <is>
          <t xml:space="preserve"> </t>
        </is>
      </c>
      <c r="D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row>
    <row r="25">
      <c r="A25" s="4" t="inlineStr">
        <is>
          <t>Payment of content licensing liability fixed fees</t>
        </is>
      </c>
      <c r="B25" s="4" t="inlineStr">
        <is>
          <t xml:space="preserve"> </t>
        </is>
      </c>
      <c r="C25" s="7" t="n">
        <v>5000</v>
      </c>
      <c r="D2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 cost</t>
        </is>
      </c>
      <c r="B4" s="7" t="n">
        <v>6449</v>
      </c>
      <c r="C4" s="7" t="n">
        <v>4989</v>
      </c>
    </row>
    <row r="5">
      <c r="A5" s="4" t="inlineStr">
        <is>
          <t>Less: accumulated depreciation</t>
        </is>
      </c>
      <c r="B5" s="6" t="n">
        <v>-3599</v>
      </c>
      <c r="C5" s="6" t="n">
        <v>-2444</v>
      </c>
    </row>
    <row r="6">
      <c r="A6" s="4" t="inlineStr">
        <is>
          <t>Total</t>
        </is>
      </c>
      <c r="B6" s="6" t="n">
        <v>2850</v>
      </c>
      <c r="C6" s="6" t="n">
        <v>2545</v>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cost</t>
        </is>
      </c>
      <c r="B9" s="7" t="n">
        <v>4136</v>
      </c>
      <c r="C9" s="6" t="n">
        <v>2935</v>
      </c>
    </row>
    <row r="10">
      <c r="A10" s="4" t="inlineStr">
        <is>
          <t>Furniture and Fixtures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3 years</t>
        </is>
      </c>
      <c r="C12" s="4" t="inlineStr">
        <is>
          <t xml:space="preserve"> </t>
        </is>
      </c>
    </row>
    <row r="13">
      <c r="A13" s="4" t="inlineStr">
        <is>
          <t>Furniture and Fixture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5 years</t>
        </is>
      </c>
      <c r="C15" s="4" t="inlineStr">
        <is>
          <t xml:space="preserve"> </t>
        </is>
      </c>
    </row>
    <row r="16">
      <c r="A16" s="4" t="inlineStr">
        <is>
          <t>Platform Hard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cost</t>
        </is>
      </c>
      <c r="B18" s="7" t="n">
        <v>2313</v>
      </c>
      <c r="C18" s="7" t="n">
        <v>2054</v>
      </c>
    </row>
    <row r="19">
      <c r="A19" s="4" t="inlineStr">
        <is>
          <t>Property plant and equipment useful life</t>
        </is>
      </c>
      <c r="B19" s="4" t="inlineStr">
        <is>
          <t>5 years</t>
        </is>
      </c>
      <c r="C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s</t>
        </is>
      </c>
      <c r="B4" s="7" t="n">
        <v>1427</v>
      </c>
      <c r="C4" s="7" t="n">
        <v>9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PITALIZED COMPUTER SOFTWARE COSTS, NET (Details) - USD ($) $ in Thousands</t>
        </is>
      </c>
      <c r="B1" s="2" t="inlineStr">
        <is>
          <t>Dec. 31, 2022</t>
        </is>
      </c>
      <c r="C1" s="2" t="inlineStr">
        <is>
          <t>Dec. 31, 2021</t>
        </is>
      </c>
    </row>
    <row r="2">
      <c r="A2" s="3" t="inlineStr">
        <is>
          <t>Research and Development [Abstract]</t>
        </is>
      </c>
      <c r="B2" s="4" t="inlineStr">
        <is>
          <t xml:space="preserve"> </t>
        </is>
      </c>
      <c r="C2" s="4" t="inlineStr">
        <is>
          <t xml:space="preserve"> </t>
        </is>
      </c>
    </row>
    <row r="3">
      <c r="A3" s="4" t="inlineStr">
        <is>
          <t>Capitalized software development costs</t>
        </is>
      </c>
      <c r="B3" s="7" t="n">
        <v>6857</v>
      </c>
      <c r="C3" s="7" t="n">
        <v>26127</v>
      </c>
    </row>
    <row r="4">
      <c r="A4" s="4" t="inlineStr">
        <is>
          <t>Development in progress</t>
        </is>
      </c>
      <c r="B4" s="6" t="n">
        <v>732</v>
      </c>
      <c r="C4" s="6" t="n">
        <v>5910</v>
      </c>
    </row>
    <row r="5">
      <c r="A5" s="4" t="inlineStr">
        <is>
          <t>Total capitalized software development, cost</t>
        </is>
      </c>
      <c r="B5" s="6" t="n">
        <v>7589</v>
      </c>
      <c r="C5" s="6" t="n">
        <v>32037</v>
      </c>
    </row>
    <row r="6">
      <c r="A6" s="4" t="inlineStr">
        <is>
          <t>Less: accumulated amortization</t>
        </is>
      </c>
      <c r="B6" s="6" t="n">
        <v>-840</v>
      </c>
      <c r="C6" s="6" t="n">
        <v>-17607</v>
      </c>
    </row>
    <row r="7">
      <c r="A7" s="4" t="inlineStr">
        <is>
          <t>Total</t>
        </is>
      </c>
      <c r="B7" s="7" t="n">
        <v>6749</v>
      </c>
      <c r="C7" s="7" t="n">
        <v>144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DEVELOPMENT COSTS, NET (Details Narrative)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mpairment of intangible assets</t>
        </is>
      </c>
      <c r="B4" s="7" t="n">
        <v>166010</v>
      </c>
      <c r="C4" s="7" t="n">
        <v>3500</v>
      </c>
    </row>
    <row r="5">
      <c r="A5" s="4" t="inlineStr">
        <is>
          <t>Amortization expense</t>
        </is>
      </c>
      <c r="B5" s="6" t="n">
        <v>6166</v>
      </c>
      <c r="C5" s="7" t="n">
        <v>3444</v>
      </c>
    </row>
    <row r="6">
      <c r="A6" s="4" t="inlineStr">
        <is>
          <t>Software Developmen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mpairment of intangible assets</t>
        </is>
      </c>
      <c r="B8" s="7" t="n">
        <v>10000</v>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SCHEDULE OF GOODWILL (Details) - USD ($) $ in Thousands</t>
        </is>
      </c>
      <c r="B1" s="2" t="inlineStr">
        <is>
          <t>6 Months Ended</t>
        </is>
      </c>
      <c r="C1" s="2" t="inlineStr">
        <is>
          <t>12 Months Ended</t>
        </is>
      </c>
    </row>
    <row r="2">
      <c r="B2" s="2" t="inlineStr">
        <is>
          <t>Jun. 30, 2022</t>
        </is>
      </c>
      <c r="C2" s="2" t="inlineStr">
        <is>
          <t>Dec. 31, 2022</t>
        </is>
      </c>
      <c r="D2" s="2" t="inlineStr">
        <is>
          <t>Dec. 31,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Balance at January 1, 2022</t>
        </is>
      </c>
      <c r="B4" s="7" t="n">
        <v>146142</v>
      </c>
      <c r="C4" s="7" t="n">
        <v>146142</v>
      </c>
      <c r="D4" s="4" t="inlineStr">
        <is>
          <t xml:space="preserve"> </t>
        </is>
      </c>
    </row>
    <row r="5">
      <c r="A5" s="4" t="inlineStr">
        <is>
          <t>Impairment</t>
        </is>
      </c>
      <c r="B5" s="6" t="n">
        <v>-28900</v>
      </c>
      <c r="C5" s="6" t="n">
        <v>-136905</v>
      </c>
      <c r="D5" s="7" t="n">
        <v>0</v>
      </c>
    </row>
    <row r="6">
      <c r="A6" s="4" t="inlineStr">
        <is>
          <t>Effect of foreign currency translation</t>
        </is>
      </c>
      <c r="B6" s="4" t="inlineStr">
        <is>
          <t xml:space="preserve"> </t>
        </is>
      </c>
      <c r="C6" s="6" t="n">
        <v>-9237</v>
      </c>
      <c r="D6" s="4" t="inlineStr">
        <is>
          <t xml:space="preserve"> </t>
        </is>
      </c>
    </row>
    <row r="7">
      <c r="A7" s="4" t="inlineStr">
        <is>
          <t>Balance at December 31, 2022</t>
        </is>
      </c>
      <c r="B7" s="4" t="inlineStr">
        <is>
          <t xml:space="preserve"> </t>
        </is>
      </c>
      <c r="C7" s="4" t="inlineStr">
        <is>
          <t xml:space="preserve"> </t>
        </is>
      </c>
      <c r="D7" s="6" t="n">
        <v>146142</v>
      </c>
    </row>
    <row r="8">
      <c r="A8" s="4" t="inlineStr">
        <is>
          <t>Business to Business (B2B) [Member]</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Balance at January 1, 2022</t>
        </is>
      </c>
      <c r="B10" s="6" t="n">
        <v>72230</v>
      </c>
      <c r="C10" s="6" t="n">
        <v>72230</v>
      </c>
      <c r="D10" s="4" t="inlineStr">
        <is>
          <t xml:space="preserve"> </t>
        </is>
      </c>
    </row>
    <row r="11">
      <c r="A11" s="4" t="inlineStr">
        <is>
          <t>Impairment</t>
        </is>
      </c>
      <c r="B11" s="4" t="inlineStr">
        <is>
          <t xml:space="preserve"> </t>
        </is>
      </c>
      <c r="C11" s="6" t="n">
        <v>-67338</v>
      </c>
      <c r="D11" s="4" t="inlineStr">
        <is>
          <t xml:space="preserve"> </t>
        </is>
      </c>
    </row>
    <row r="12">
      <c r="A12" s="4" t="inlineStr">
        <is>
          <t>Effect of foreign currency translation</t>
        </is>
      </c>
      <c r="B12" s="4" t="inlineStr">
        <is>
          <t xml:space="preserve"> </t>
        </is>
      </c>
      <c r="C12" s="6" t="n">
        <v>-4892</v>
      </c>
      <c r="D12" s="4" t="inlineStr">
        <is>
          <t xml:space="preserve"> </t>
        </is>
      </c>
    </row>
    <row r="13">
      <c r="A13" s="4" t="inlineStr">
        <is>
          <t>Balance at December 31, 2022</t>
        </is>
      </c>
      <c r="B13" s="4" t="inlineStr">
        <is>
          <t xml:space="preserve"> </t>
        </is>
      </c>
      <c r="C13" s="4" t="inlineStr">
        <is>
          <t xml:space="preserve"> </t>
        </is>
      </c>
      <c r="D13" s="6" t="n">
        <v>72230</v>
      </c>
    </row>
    <row r="14">
      <c r="A14" s="4" t="inlineStr">
        <is>
          <t>Business to Consumer (B2C) [Member]</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Balance at January 1, 2022</t>
        </is>
      </c>
      <c r="B16" s="7" t="n">
        <v>73912</v>
      </c>
      <c r="C16" s="6" t="n">
        <v>73912</v>
      </c>
      <c r="D16" s="4" t="inlineStr">
        <is>
          <t xml:space="preserve"> </t>
        </is>
      </c>
    </row>
    <row r="17">
      <c r="A17" s="4" t="inlineStr">
        <is>
          <t>Impairment</t>
        </is>
      </c>
      <c r="B17" s="4" t="inlineStr">
        <is>
          <t xml:space="preserve"> </t>
        </is>
      </c>
      <c r="C17" s="6" t="n">
        <v>-69567</v>
      </c>
      <c r="D17" s="4" t="inlineStr">
        <is>
          <t xml:space="preserve"> </t>
        </is>
      </c>
    </row>
    <row r="18">
      <c r="A18" s="4" t="inlineStr">
        <is>
          <t>Effect of foreign currency translation</t>
        </is>
      </c>
      <c r="B18" s="4" t="inlineStr">
        <is>
          <t xml:space="preserve"> </t>
        </is>
      </c>
      <c r="C18" s="6" t="n">
        <v>-4345</v>
      </c>
      <c r="D18" s="4" t="inlineStr">
        <is>
          <t xml:space="preserve"> </t>
        </is>
      </c>
    </row>
    <row r="19">
      <c r="A19" s="4" t="inlineStr">
        <is>
          <t>Balance at December 31, 2022</t>
        </is>
      </c>
      <c r="B19" s="4" t="inlineStr">
        <is>
          <t xml:space="preserve"> </t>
        </is>
      </c>
      <c r="C19" s="4" t="inlineStr">
        <is>
          <t xml:space="preserve"> </t>
        </is>
      </c>
      <c r="D19" s="7" t="n">
        <v>73912</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26" customWidth="1" min="2" max="2"/>
    <col width="25" customWidth="1" min="3" max="3"/>
  </cols>
  <sheetData>
    <row r="1">
      <c r="A1" s="1" t="inlineStr">
        <is>
          <t>SCHEDULE OF FINITE-LIVED INTANGIBLE ASSETS (Details) - USD ($) $ in Thousands</t>
        </is>
      </c>
      <c r="B1" s="2" t="inlineStr">
        <is>
          <t>12 Months Ended</t>
        </is>
      </c>
    </row>
    <row r="2">
      <c r="B2" s="2" t="inlineStr">
        <is>
          <t>Dec. 31, 2022</t>
        </is>
      </c>
      <c r="C2" s="2" t="inlineStr">
        <is>
          <t>Dec. 31, 2021</t>
        </is>
      </c>
    </row>
    <row r="3">
      <c r="A3" s="3" t="inlineStr">
        <is>
          <t>Indefinite-Lived Intangible Assets [Line Items]</t>
        </is>
      </c>
      <c r="B3" s="4" t="inlineStr">
        <is>
          <t xml:space="preserve"> </t>
        </is>
      </c>
      <c r="C3" s="4" t="inlineStr">
        <is>
          <t xml:space="preserve"> </t>
        </is>
      </c>
    </row>
    <row r="4">
      <c r="A4" s="4" t="inlineStr">
        <is>
          <t>Finite-Lived Intangible Assets, Gross</t>
        </is>
      </c>
      <c r="B4" s="7" t="n">
        <v>48727</v>
      </c>
      <c r="C4" s="7" t="n">
        <v>48910</v>
      </c>
    </row>
    <row r="5">
      <c r="A5" s="4" t="inlineStr">
        <is>
          <t>Finite-Lived Intangible Assets, Accumulated Amortization</t>
        </is>
      </c>
      <c r="B5" s="6" t="n">
        <v>-23772</v>
      </c>
      <c r="C5" s="6" t="n">
        <v>-13017</v>
      </c>
    </row>
    <row r="6">
      <c r="A6" s="4" t="inlineStr">
        <is>
          <t>Finite-Lived Intangible Assets, Net</t>
        </is>
      </c>
      <c r="B6" s="7" t="n">
        <v>24955</v>
      </c>
      <c r="C6" s="7" t="n">
        <v>35893</v>
      </c>
    </row>
    <row r="7">
      <c r="A7" s="4" t="inlineStr">
        <is>
          <t>Weighted Average Amortization Period</t>
        </is>
      </c>
      <c r="B7" s="4" t="inlineStr">
        <is>
          <t>5 years</t>
        </is>
      </c>
      <c r="C7" s="4" t="inlineStr">
        <is>
          <t xml:space="preserve"> </t>
        </is>
      </c>
    </row>
    <row r="8">
      <c r="A8" s="4" t="inlineStr">
        <is>
          <t>Developed Technology Rights [Member]</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Weighted Average Amortization Period</t>
        </is>
      </c>
      <c r="B10" s="4" t="inlineStr">
        <is>
          <t>3 years 10 months 24 days</t>
        </is>
      </c>
      <c r="C10" s="4" t="inlineStr">
        <is>
          <t>3 years</t>
        </is>
      </c>
    </row>
    <row r="11">
      <c r="A11" s="4" t="inlineStr">
        <is>
          <t>Customer Relationships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Weighted Average Amortization Period</t>
        </is>
      </c>
      <c r="B13" s="4" t="inlineStr">
        <is>
          <t>3 years 1 month 6 days</t>
        </is>
      </c>
      <c r="C13" s="4" t="inlineStr">
        <is>
          <t>3 years</t>
        </is>
      </c>
    </row>
    <row r="14">
      <c r="A14" s="4" t="inlineStr">
        <is>
          <t>Trademarks and Trade Names [Member]</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Weighted Average Amortization Period</t>
        </is>
      </c>
      <c r="B16" s="4" t="inlineStr">
        <is>
          <t>10 years</t>
        </is>
      </c>
      <c r="C16" s="4" t="inlineStr">
        <is>
          <t>10 years</t>
        </is>
      </c>
    </row>
    <row r="17">
      <c r="A17" s="4" t="inlineStr">
        <is>
          <t>License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Weighted Average Amortization Period</t>
        </is>
      </c>
      <c r="B19" s="4" t="inlineStr">
        <is>
          <t>6 years 8 months 12 days</t>
        </is>
      </c>
      <c r="C19" s="4" t="inlineStr">
        <is>
          <t>6 years 4 months 24 days</t>
        </is>
      </c>
    </row>
    <row r="20">
      <c r="A20" s="4" t="inlineStr">
        <is>
          <t>Developed Technology Rights [Member]</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Finite-Lived Intangible Assets, Gross</t>
        </is>
      </c>
      <c r="B22" s="7" t="n">
        <v>33443</v>
      </c>
      <c r="C22" s="7" t="n">
        <v>27390</v>
      </c>
    </row>
    <row r="23">
      <c r="A23" s="4" t="inlineStr">
        <is>
          <t>Finite-Lived Intangible Assets, Accumulated Amortization</t>
        </is>
      </c>
      <c r="B23" s="6" t="n">
        <v>-17570</v>
      </c>
      <c r="C23" s="6" t="n">
        <v>-9130</v>
      </c>
    </row>
    <row r="24">
      <c r="A24" s="4" t="inlineStr">
        <is>
          <t>Finite-Lived Intangible Assets, Net</t>
        </is>
      </c>
      <c r="B24" s="6" t="n">
        <v>15873</v>
      </c>
      <c r="C24" s="6" t="n">
        <v>18260</v>
      </c>
    </row>
    <row r="25">
      <c r="A25" s="4" t="inlineStr">
        <is>
          <t>Customer Relationships [Member]</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Finite-Lived Intangible Assets, Gross</t>
        </is>
      </c>
      <c r="B27" s="6" t="n">
        <v>6788</v>
      </c>
      <c r="C27" s="6" t="n">
        <v>5460</v>
      </c>
    </row>
    <row r="28">
      <c r="A28" s="4" t="inlineStr">
        <is>
          <t>Finite-Lived Intangible Assets, Accumulated Amortization</t>
        </is>
      </c>
      <c r="B28" s="6" t="n">
        <v>-3426</v>
      </c>
      <c r="C28" s="6" t="n">
        <v>-1820</v>
      </c>
    </row>
    <row r="29">
      <c r="A29" s="4" t="inlineStr">
        <is>
          <t>Finite-Lived Intangible Assets, Net</t>
        </is>
      </c>
      <c r="B29" s="6" t="n">
        <v>3362</v>
      </c>
      <c r="C29" s="6" t="n">
        <v>3640</v>
      </c>
    </row>
    <row r="30">
      <c r="A30" s="4" t="inlineStr">
        <is>
          <t>Trademarks and Trade Names [Member]</t>
        </is>
      </c>
      <c r="B30" s="4" t="inlineStr">
        <is>
          <t xml:space="preserve"> </t>
        </is>
      </c>
      <c r="C30" s="4" t="inlineStr">
        <is>
          <t xml:space="preserve"> </t>
        </is>
      </c>
    </row>
    <row r="31">
      <c r="A31" s="3" t="inlineStr">
        <is>
          <t>Indefinite-Lived Intangible Assets [Line Items]</t>
        </is>
      </c>
      <c r="B31" s="4" t="inlineStr">
        <is>
          <t xml:space="preserve"> </t>
        </is>
      </c>
      <c r="C31" s="4" t="inlineStr">
        <is>
          <t xml:space="preserve"> </t>
        </is>
      </c>
    </row>
    <row r="32">
      <c r="A32" s="4" t="inlineStr">
        <is>
          <t>Finite-Lived Intangible Assets, Gross</t>
        </is>
      </c>
      <c r="B32" s="6" t="n">
        <v>5347</v>
      </c>
      <c r="C32" s="6" t="n">
        <v>5699</v>
      </c>
    </row>
    <row r="33">
      <c r="A33" s="4" t="inlineStr">
        <is>
          <t>Finite-Lived Intangible Assets, Accumulated Amortization</t>
        </is>
      </c>
      <c r="B33" s="6" t="n">
        <v>-1312</v>
      </c>
      <c r="C33" s="6" t="n">
        <v>-882</v>
      </c>
    </row>
    <row r="34">
      <c r="A34" s="4" t="inlineStr">
        <is>
          <t>Finite-Lived Intangible Assets, Net</t>
        </is>
      </c>
      <c r="B34" s="6" t="n">
        <v>4035</v>
      </c>
      <c r="C34" s="6" t="n">
        <v>4817</v>
      </c>
    </row>
    <row r="35">
      <c r="A35" s="4" t="inlineStr">
        <is>
          <t>License [Member]</t>
        </is>
      </c>
      <c r="B35" s="4" t="inlineStr">
        <is>
          <t xml:space="preserve"> </t>
        </is>
      </c>
      <c r="C35" s="4" t="inlineStr">
        <is>
          <t xml:space="preserve"> </t>
        </is>
      </c>
    </row>
    <row r="36">
      <c r="A36" s="3" t="inlineStr">
        <is>
          <t>Indefinite-Lived Intangible Assets [Line Items]</t>
        </is>
      </c>
      <c r="B36" s="4" t="inlineStr">
        <is>
          <t xml:space="preserve"> </t>
        </is>
      </c>
      <c r="C36" s="4" t="inlineStr">
        <is>
          <t xml:space="preserve"> </t>
        </is>
      </c>
    </row>
    <row r="37">
      <c r="A37" s="4" t="inlineStr">
        <is>
          <t>Finite-Lived Intangible Assets, Gross</t>
        </is>
      </c>
      <c r="B37" s="6" t="n">
        <v>3149</v>
      </c>
      <c r="C37" s="6" t="n">
        <v>2219</v>
      </c>
    </row>
    <row r="38">
      <c r="A38" s="4" t="inlineStr">
        <is>
          <t>Finite-Lived Intangible Assets, Accumulated Amortization</t>
        </is>
      </c>
      <c r="B38" s="6" t="n">
        <v>-1464</v>
      </c>
      <c r="C38" s="6" t="n">
        <v>-1185</v>
      </c>
    </row>
    <row r="39">
      <c r="A39" s="4" t="inlineStr">
        <is>
          <t>Finite-Lived Intangible Assets, Net</t>
        </is>
      </c>
      <c r="B39" s="7" t="n">
        <v>1685</v>
      </c>
      <c r="C39" s="6" t="n">
        <v>1034</v>
      </c>
    </row>
    <row r="40">
      <c r="A40" s="4" t="inlineStr">
        <is>
          <t>In-Process Technology [Member]</t>
        </is>
      </c>
      <c r="B40" s="4" t="inlineStr">
        <is>
          <t xml:space="preserve"> </t>
        </is>
      </c>
      <c r="C40" s="4" t="inlineStr">
        <is>
          <t xml:space="preserve"> </t>
        </is>
      </c>
    </row>
    <row r="41">
      <c r="A41" s="3" t="inlineStr">
        <is>
          <t>Indefinite-Lived Intangible Assets [Line Items]</t>
        </is>
      </c>
      <c r="B41" s="4" t="inlineStr">
        <is>
          <t xml:space="preserve"> </t>
        </is>
      </c>
      <c r="C41" s="4" t="inlineStr">
        <is>
          <t xml:space="preserve"> </t>
        </is>
      </c>
    </row>
    <row r="42">
      <c r="A42" s="4" t="inlineStr">
        <is>
          <t>Finite-Lived Intangible Assets, Gross</t>
        </is>
      </c>
      <c r="B42" s="4" t="inlineStr">
        <is>
          <t xml:space="preserve"> </t>
        </is>
      </c>
      <c r="C42" s="6" t="n">
        <v>8142</v>
      </c>
    </row>
    <row r="43">
      <c r="A43" s="4" t="inlineStr">
        <is>
          <t>Finite-Lived Intangible Assets, Accumulated Amortization</t>
        </is>
      </c>
      <c r="B43" s="4" t="inlineStr">
        <is>
          <t xml:space="preserve"> </t>
        </is>
      </c>
      <c r="C43" s="4" t="inlineStr">
        <is>
          <t xml:space="preserve"> </t>
        </is>
      </c>
    </row>
    <row r="44">
      <c r="A44" s="4" t="inlineStr">
        <is>
          <t>Finite-Lived Intangible Assets, Net</t>
        </is>
      </c>
      <c r="B44" s="4" t="inlineStr">
        <is>
          <t xml:space="preserve"> </t>
        </is>
      </c>
      <c r="C44" s="7" t="n">
        <v>81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INITE-LIVED INTANGIBLE ASSETS,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13455</v>
      </c>
    </row>
    <row r="4">
      <c r="A4" s="4" t="inlineStr">
        <is>
          <t>2024</t>
        </is>
      </c>
      <c r="B4" s="6" t="n">
        <v>2986</v>
      </c>
    </row>
    <row r="5">
      <c r="A5" s="4" t="inlineStr">
        <is>
          <t>2025</t>
        </is>
      </c>
      <c r="B5" s="6" t="n">
        <v>2837</v>
      </c>
    </row>
    <row r="6">
      <c r="A6" s="4" t="inlineStr">
        <is>
          <t>2026</t>
        </is>
      </c>
      <c r="B6" s="6" t="n">
        <v>2408</v>
      </c>
    </row>
    <row r="7">
      <c r="A7" s="4" t="inlineStr">
        <is>
          <t>2027</t>
        </is>
      </c>
      <c r="B7" s="6" t="n">
        <v>1670</v>
      </c>
    </row>
    <row r="8">
      <c r="A8" s="4" t="inlineStr">
        <is>
          <t>Thereafter</t>
        </is>
      </c>
      <c r="B8" s="7" t="n">
        <v>15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5" customWidth="1" min="2" max="2"/>
    <col width="23" customWidth="1" min="3" max="3"/>
    <col width="14" customWidth="1" min="4" max="4"/>
  </cols>
  <sheetData>
    <row r="1">
      <c r="A1" s="1" t="inlineStr">
        <is>
          <t>GOODWILL AND INTANGIBLE ASSETS (Details Narrative) - USD ($) $ in Thousands</t>
        </is>
      </c>
      <c r="B1" s="2" t="inlineStr">
        <is>
          <t>6 Months Ended</t>
        </is>
      </c>
      <c r="C1" s="2" t="inlineStr">
        <is>
          <t>12 Months Ended</t>
        </is>
      </c>
    </row>
    <row r="2">
      <c r="B2" s="2" t="inlineStr">
        <is>
          <t>Jun. 30, 2022</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mpairement of goodwill</t>
        </is>
      </c>
      <c r="B4" s="7" t="n">
        <v>28900</v>
      </c>
      <c r="C4" s="7" t="n">
        <v>136905</v>
      </c>
      <c r="D4" s="7" t="n">
        <v>0</v>
      </c>
    </row>
    <row r="5">
      <c r="A5" s="4" t="inlineStr">
        <is>
          <t>Additional impairement of goodwill</t>
        </is>
      </c>
      <c r="B5" s="4" t="inlineStr">
        <is>
          <t xml:space="preserve"> </t>
        </is>
      </c>
      <c r="C5" s="7" t="n">
        <v>108000</v>
      </c>
      <c r="D5" s="4" t="inlineStr">
        <is>
          <t xml:space="preserve"> </t>
        </is>
      </c>
    </row>
    <row r="6">
      <c r="A6" s="4" t="inlineStr">
        <is>
          <t>Intangible assets estimated useful life</t>
        </is>
      </c>
      <c r="B6" s="4" t="inlineStr">
        <is>
          <t xml:space="preserve"> </t>
        </is>
      </c>
      <c r="C6" s="4" t="inlineStr">
        <is>
          <t>5 years</t>
        </is>
      </c>
      <c r="D6" s="4" t="inlineStr">
        <is>
          <t xml:space="preserve"> </t>
        </is>
      </c>
    </row>
    <row r="7">
      <c r="A7" s="4" t="inlineStr">
        <is>
          <t>Finite-lived intangible assets, net</t>
        </is>
      </c>
      <c r="B7" s="4" t="inlineStr">
        <is>
          <t xml:space="preserve"> </t>
        </is>
      </c>
      <c r="C7" s="7" t="n">
        <v>24955</v>
      </c>
      <c r="D7" s="6" t="n">
        <v>35893</v>
      </c>
    </row>
    <row r="8">
      <c r="A8" s="4" t="inlineStr">
        <is>
          <t>Amortization expense intangible assets</t>
        </is>
      </c>
      <c r="B8" s="4" t="inlineStr">
        <is>
          <t xml:space="preserve"> </t>
        </is>
      </c>
      <c r="C8" s="6" t="n">
        <v>15581</v>
      </c>
      <c r="D8" s="7" t="n">
        <v>12289</v>
      </c>
    </row>
    <row r="9">
      <c r="A9" s="4" t="inlineStr">
        <is>
          <t>Content Licensing Agreement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expense intangible assets</t>
        </is>
      </c>
      <c r="B11" s="4" t="inlineStr">
        <is>
          <t xml:space="preserve"> </t>
        </is>
      </c>
      <c r="C11" s="6" t="n">
        <v>234</v>
      </c>
      <c r="D11" s="4" t="inlineStr">
        <is>
          <t xml:space="preserve"> </t>
        </is>
      </c>
    </row>
    <row r="12">
      <c r="A12" s="4" t="inlineStr">
        <is>
          <t>Content Licenses [Member] | Content Licensing Agreement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Finite-lived intangible assets, net</t>
        </is>
      </c>
      <c r="B14" s="4" t="inlineStr">
        <is>
          <t xml:space="preserve"> </t>
        </is>
      </c>
      <c r="C14" s="7" t="n">
        <v>18400</v>
      </c>
      <c r="D14" s="4" t="inlineStr">
        <is>
          <t xml:space="preserve"> </t>
        </is>
      </c>
    </row>
    <row r="15">
      <c r="A15" s="4" t="inlineStr">
        <is>
          <t>Customer Relationships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tangible assets estimated useful life</t>
        </is>
      </c>
      <c r="B17" s="4" t="inlineStr">
        <is>
          <t xml:space="preserve"> </t>
        </is>
      </c>
      <c r="C17" s="4" t="inlineStr">
        <is>
          <t>3 years 1 month 6 days</t>
        </is>
      </c>
      <c r="D17" s="4" t="inlineStr">
        <is>
          <t>3 years</t>
        </is>
      </c>
    </row>
    <row r="18">
      <c r="A18" s="4" t="inlineStr">
        <is>
          <t>Customer Relationships [Member] | Content Licensing Agreement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Finite-lived intangible assets, net</t>
        </is>
      </c>
      <c r="B20" s="4" t="inlineStr">
        <is>
          <t xml:space="preserve"> </t>
        </is>
      </c>
      <c r="C20" s="7" t="n">
        <v>2300</v>
      </c>
      <c r="D20" s="4" t="inlineStr">
        <is>
          <t xml:space="preserve"> </t>
        </is>
      </c>
    </row>
    <row r="21">
      <c r="A21" s="4" t="inlineStr">
        <is>
          <t>Fair value of intangible assets</t>
        </is>
      </c>
      <c r="B21" s="4" t="inlineStr">
        <is>
          <t xml:space="preserve"> </t>
        </is>
      </c>
      <c r="C21" s="7" t="n">
        <v>1600</v>
      </c>
      <c r="D2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t>
        </is>
      </c>
      <c r="B4" s="7" t="n">
        <v>-197498</v>
      </c>
      <c r="C4" s="7" t="n">
        <v>-30594</v>
      </c>
    </row>
    <row r="5">
      <c r="A5" s="3" t="inlineStr">
        <is>
          <t>Other comprehensive loss, net of tax</t>
        </is>
      </c>
      <c r="B5" s="4" t="inlineStr">
        <is>
          <t xml:space="preserve"> </t>
        </is>
      </c>
      <c r="C5" s="4" t="inlineStr">
        <is>
          <t xml:space="preserve"> </t>
        </is>
      </c>
    </row>
    <row r="6">
      <c r="A6" s="4" t="inlineStr">
        <is>
          <t>Foreign currency translation adjustments</t>
        </is>
      </c>
      <c r="B6" s="6" t="n">
        <v>-14222</v>
      </c>
      <c r="C6" s="6" t="n">
        <v>-16699</v>
      </c>
    </row>
    <row r="7">
      <c r="A7" s="4" t="inlineStr">
        <is>
          <t>Comprehensive loss</t>
        </is>
      </c>
      <c r="B7" s="7" t="n">
        <v>-211720</v>
      </c>
      <c r="C7" s="7" t="n">
        <v>-472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LONG TERM DEBT (Details) - USD ($) $ in Thousands</t>
        </is>
      </c>
      <c r="B1" s="2" t="inlineStr">
        <is>
          <t>Dec. 31, 2022</t>
        </is>
      </c>
      <c r="C1" s="2" t="inlineStr">
        <is>
          <t>Apr. 26,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Principal</t>
        </is>
      </c>
      <c r="B3" s="7" t="n">
        <v>30000</v>
      </c>
      <c r="C3" s="7" t="n">
        <v>30000</v>
      </c>
      <c r="D3" s="4" t="inlineStr">
        <is>
          <t xml:space="preserve"> </t>
        </is>
      </c>
    </row>
    <row r="4">
      <c r="A4" s="4" t="inlineStr">
        <is>
          <t>Effective interest rate</t>
        </is>
      </c>
      <c r="B4" s="10" t="n">
        <v>0.1463</v>
      </c>
      <c r="C4" s="4" t="inlineStr">
        <is>
          <t xml:space="preserve"> </t>
        </is>
      </c>
      <c r="D4" s="4" t="inlineStr">
        <is>
          <t xml:space="preserve"> </t>
        </is>
      </c>
    </row>
    <row r="5">
      <c r="A5" s="4" t="inlineStr">
        <is>
          <t>Less unamortized debt issuance costs</t>
        </is>
      </c>
      <c r="B5" s="7" t="n">
        <v>-1843</v>
      </c>
      <c r="C5" s="4" t="inlineStr">
        <is>
          <t xml:space="preserve"> </t>
        </is>
      </c>
      <c r="D5" s="4" t="inlineStr">
        <is>
          <t xml:space="preserve"> </t>
        </is>
      </c>
    </row>
    <row r="6">
      <c r="A6" s="4" t="inlineStr">
        <is>
          <t>Long-term debt, net</t>
        </is>
      </c>
      <c r="B6" s="7" t="n">
        <v>28157</v>
      </c>
      <c r="C6" s="4" t="inlineStr">
        <is>
          <t xml:space="preserve"> </t>
        </is>
      </c>
      <c r="D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 width="14" customWidth="1" min="5" max="5"/>
    <col width="14" customWidth="1" min="6" max="6"/>
  </cols>
  <sheetData>
    <row r="1">
      <c r="A1" s="1" t="inlineStr">
        <is>
          <t>DEBT (Details Narrative) - USD ($) $ in Thousands</t>
        </is>
      </c>
      <c r="D1" s="2" t="inlineStr">
        <is>
          <t>12 Months Ended</t>
        </is>
      </c>
    </row>
    <row r="2">
      <c r="B2" s="2" t="inlineStr">
        <is>
          <t>Apr. 13, 2023</t>
        </is>
      </c>
      <c r="C2" s="2" t="inlineStr">
        <is>
          <t>Apr. 26, 2022</t>
        </is>
      </c>
      <c r="D2" s="2" t="inlineStr">
        <is>
          <t>Dec. 31, 2022</t>
        </is>
      </c>
      <c r="E2" s="2" t="inlineStr">
        <is>
          <t>Dec. 31, 2021</t>
        </is>
      </c>
      <c r="F2" s="2" t="inlineStr">
        <is>
          <t>Apr. 12, 2023</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principal amount</t>
        </is>
      </c>
      <c r="B4" s="4" t="inlineStr">
        <is>
          <t xml:space="preserve"> </t>
        </is>
      </c>
      <c r="C4" s="7" t="n">
        <v>30000</v>
      </c>
      <c r="D4" s="7" t="n">
        <v>30000</v>
      </c>
      <c r="E4" s="4" t="inlineStr">
        <is>
          <t xml:space="preserve"> </t>
        </is>
      </c>
      <c r="F4" s="4" t="inlineStr">
        <is>
          <t xml:space="preserve"> </t>
        </is>
      </c>
    </row>
    <row r="5">
      <c r="A5" s="4" t="inlineStr">
        <is>
          <t>Interest rate</t>
        </is>
      </c>
      <c r="B5" s="4" t="inlineStr">
        <is>
          <t xml:space="preserve"> </t>
        </is>
      </c>
      <c r="C5" s="10" t="n">
        <v>0.095</v>
      </c>
      <c r="D5" s="4" t="inlineStr">
        <is>
          <t xml:space="preserve"> </t>
        </is>
      </c>
      <c r="E5" s="4" t="inlineStr">
        <is>
          <t xml:space="preserve"> </t>
        </is>
      </c>
      <c r="F5" s="4" t="inlineStr">
        <is>
          <t xml:space="preserve"> </t>
        </is>
      </c>
    </row>
    <row r="6">
      <c r="A6" s="4" t="inlineStr">
        <is>
          <t>Maturity date</t>
        </is>
      </c>
      <c r="B6" s="4" t="inlineStr">
        <is>
          <t xml:space="preserve"> </t>
        </is>
      </c>
      <c r="C6" s="4" t="inlineStr">
        <is>
          <t>Oct. 26,  2026</t>
        </is>
      </c>
      <c r="D6" s="4" t="inlineStr">
        <is>
          <t xml:space="preserve"> </t>
        </is>
      </c>
      <c r="E6" s="4" t="inlineStr">
        <is>
          <t xml:space="preserve"> </t>
        </is>
      </c>
      <c r="F6" s="4" t="inlineStr">
        <is>
          <t xml:space="preserve"> </t>
        </is>
      </c>
    </row>
    <row r="7">
      <c r="A7" s="4" t="inlineStr">
        <is>
          <t>Debt issuance costs</t>
        </is>
      </c>
      <c r="B7" s="4" t="inlineStr">
        <is>
          <t xml:space="preserve"> </t>
        </is>
      </c>
      <c r="C7" s="4" t="inlineStr">
        <is>
          <t xml:space="preserve"> </t>
        </is>
      </c>
      <c r="D7" s="6" t="n">
        <v>2400</v>
      </c>
      <c r="E7" s="4" t="inlineStr">
        <is>
          <t xml:space="preserve"> </t>
        </is>
      </c>
      <c r="F7" s="4" t="inlineStr">
        <is>
          <t xml:space="preserve"> </t>
        </is>
      </c>
    </row>
    <row r="8">
      <c r="A8" s="4" t="inlineStr">
        <is>
          <t>Line of credit</t>
        </is>
      </c>
      <c r="B8" s="4" t="inlineStr">
        <is>
          <t xml:space="preserve"> </t>
        </is>
      </c>
      <c r="C8" s="4" t="inlineStr">
        <is>
          <t xml:space="preserve"> </t>
        </is>
      </c>
      <c r="D8" s="6" t="n">
        <v>27600</v>
      </c>
      <c r="E8" s="4" t="inlineStr">
        <is>
          <t xml:space="preserve"> </t>
        </is>
      </c>
      <c r="F8" s="4" t="inlineStr">
        <is>
          <t xml:space="preserve"> </t>
        </is>
      </c>
    </row>
    <row r="9">
      <c r="A9" s="4" t="inlineStr">
        <is>
          <t>Interest expense</t>
        </is>
      </c>
      <c r="B9" s="4" t="inlineStr">
        <is>
          <t xml:space="preserve"> </t>
        </is>
      </c>
      <c r="C9" s="4" t="inlineStr">
        <is>
          <t xml:space="preserve"> </t>
        </is>
      </c>
      <c r="D9" s="6" t="n">
        <v>3026</v>
      </c>
      <c r="E9" s="4" t="inlineStr">
        <is>
          <t xml:space="preserve"> </t>
        </is>
      </c>
      <c r="F9" s="4" t="inlineStr">
        <is>
          <t xml:space="preserve"> </t>
        </is>
      </c>
    </row>
    <row r="10">
      <c r="A10" s="4" t="inlineStr">
        <is>
          <t>Amortization of debt issuance costs</t>
        </is>
      </c>
      <c r="B10" s="4" t="inlineStr">
        <is>
          <t xml:space="preserve"> </t>
        </is>
      </c>
      <c r="C10" s="4" t="inlineStr">
        <is>
          <t xml:space="preserve"> </t>
        </is>
      </c>
      <c r="D10" s="7" t="n">
        <v>582</v>
      </c>
      <c r="E10" s="4" t="inlineStr">
        <is>
          <t xml:space="preserve"> </t>
        </is>
      </c>
      <c r="F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t>
        </is>
      </c>
      <c r="B13" s="7" t="n">
        <v>42000</v>
      </c>
      <c r="C13" s="4" t="inlineStr">
        <is>
          <t xml:space="preserve"> </t>
        </is>
      </c>
      <c r="D13" s="4" t="inlineStr">
        <is>
          <t xml:space="preserve"> </t>
        </is>
      </c>
      <c r="E13" s="4" t="inlineStr">
        <is>
          <t xml:space="preserve"> </t>
        </is>
      </c>
      <c r="F13" s="7" t="n">
        <v>30000</v>
      </c>
    </row>
    <row r="14">
      <c r="A14" s="4" t="inlineStr">
        <is>
          <t>Credit facility interest rate</t>
        </is>
      </c>
      <c r="B14" s="9" t="n">
        <v>0.08</v>
      </c>
      <c r="C14" s="4" t="inlineStr">
        <is>
          <t xml:space="preserve"> </t>
        </is>
      </c>
      <c r="D14" s="4" t="inlineStr">
        <is>
          <t xml:space="preserve"> </t>
        </is>
      </c>
      <c r="E14" s="4" t="inlineStr">
        <is>
          <t xml:space="preserve"> </t>
        </is>
      </c>
      <c r="F14" s="4" t="inlineStr">
        <is>
          <t xml:space="preserve"> </t>
        </is>
      </c>
    </row>
    <row r="15">
      <c r="A15" s="4" t="inlineStr">
        <is>
          <t>Interest Rate Flo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ffsetting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9" t="n">
        <v>0.01</v>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SHAREHOLDERS’ EQUITY (Details Narrative) - USD ($) $ / shares in Units, $ in Thousands</t>
        </is>
      </c>
      <c r="B1" s="2" t="inlineStr">
        <is>
          <t>1 Months Ended</t>
        </is>
      </c>
      <c r="C1" s="2" t="inlineStr">
        <is>
          <t>12 Months Ended</t>
        </is>
      </c>
    </row>
    <row r="2">
      <c r="B2" s="2" t="inlineStr">
        <is>
          <t>Jun. 30, 2022</t>
        </is>
      </c>
      <c r="C2" s="2" t="inlineStr">
        <is>
          <t>Dec. 31, 2022</t>
        </is>
      </c>
      <c r="D2" s="2" t="inlineStr">
        <is>
          <t>Dec. 31, 2021</t>
        </is>
      </c>
      <c r="E2" s="2" t="inlineStr">
        <is>
          <t>May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rdinary shares, authorized</t>
        </is>
      </c>
      <c r="B4" s="4" t="inlineStr">
        <is>
          <t xml:space="preserve"> </t>
        </is>
      </c>
      <c r="C4" s="6" t="n">
        <v>100000000</v>
      </c>
      <c r="D4" s="6" t="n">
        <v>100000000</v>
      </c>
      <c r="E4" s="4" t="inlineStr">
        <is>
          <t xml:space="preserve"> </t>
        </is>
      </c>
    </row>
    <row r="5">
      <c r="A5" s="4" t="inlineStr">
        <is>
          <t>Ordinary shares par value</t>
        </is>
      </c>
      <c r="B5" s="4" t="inlineStr">
        <is>
          <t xml:space="preserve"> </t>
        </is>
      </c>
      <c r="C5" s="8" t="n">
        <v>0.01</v>
      </c>
      <c r="D5" s="8" t="n">
        <v>0.01</v>
      </c>
      <c r="E5" s="4" t="inlineStr">
        <is>
          <t xml:space="preserve"> </t>
        </is>
      </c>
    </row>
    <row r="6">
      <c r="A6" s="4" t="inlineStr">
        <is>
          <t>Stock issued during period shares stock options exercised</t>
        </is>
      </c>
      <c r="B6" s="4" t="inlineStr">
        <is>
          <t xml:space="preserve"> </t>
        </is>
      </c>
      <c r="C6" s="6" t="n">
        <v>375416</v>
      </c>
      <c r="D6" s="4" t="inlineStr">
        <is>
          <t xml:space="preserve"> </t>
        </is>
      </c>
      <c r="E6" s="4" t="inlineStr">
        <is>
          <t xml:space="preserve"> </t>
        </is>
      </c>
    </row>
    <row r="7">
      <c r="A7" s="4" t="inlineStr">
        <is>
          <t>Proceeds from stock options exercised</t>
        </is>
      </c>
      <c r="B7" s="4" t="inlineStr">
        <is>
          <t xml:space="preserve"> </t>
        </is>
      </c>
      <c r="C7" s="7" t="n">
        <v>722</v>
      </c>
      <c r="D7" s="7" t="n">
        <v>855</v>
      </c>
      <c r="E7" s="4" t="inlineStr">
        <is>
          <t xml:space="preserve"> </t>
        </is>
      </c>
    </row>
    <row r="8">
      <c r="A8" s="4" t="inlineStr">
        <is>
          <t>Stock repurchased during period value</t>
        </is>
      </c>
      <c r="B8" s="4" t="inlineStr">
        <is>
          <t xml:space="preserve"> </t>
        </is>
      </c>
      <c r="C8" s="7" t="n">
        <v>1006</v>
      </c>
      <c r="D8" s="4" t="inlineStr">
        <is>
          <t xml:space="preserve"> </t>
        </is>
      </c>
      <c r="E8" s="4" t="inlineStr">
        <is>
          <t xml:space="preserve"> </t>
        </is>
      </c>
    </row>
    <row r="9">
      <c r="A9" s="4" t="inlineStr">
        <is>
          <t>Board of Director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7" t="n">
        <v>5000</v>
      </c>
    </row>
    <row r="12">
      <c r="A12" s="4" t="inlineStr">
        <is>
          <t>Stock repurchased during period shares</t>
        </is>
      </c>
      <c r="B12" s="6" t="n">
        <v>303113</v>
      </c>
      <c r="C12" s="4" t="inlineStr">
        <is>
          <t xml:space="preserve"> </t>
        </is>
      </c>
      <c r="D12" s="4" t="inlineStr">
        <is>
          <t xml:space="preserve"> </t>
        </is>
      </c>
      <c r="E12" s="4" t="inlineStr">
        <is>
          <t xml:space="preserve"> </t>
        </is>
      </c>
    </row>
    <row r="13">
      <c r="A13" s="4" t="inlineStr">
        <is>
          <t>Stock repurchased during period value</t>
        </is>
      </c>
      <c r="B13" s="7" t="n">
        <v>1000</v>
      </c>
      <c r="C13" s="4" t="inlineStr">
        <is>
          <t xml:space="preserve"> </t>
        </is>
      </c>
      <c r="D13" s="4" t="inlineStr">
        <is>
          <t xml:space="preserve"> </t>
        </is>
      </c>
      <c r="E13" s="4" t="inlineStr">
        <is>
          <t xml:space="preserve"> </t>
        </is>
      </c>
    </row>
    <row r="14">
      <c r="A14" s="4" t="inlineStr">
        <is>
          <t>Ordinary Share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Stock issued during period shares stock options exercised</t>
        </is>
      </c>
      <c r="B16" s="4" t="inlineStr">
        <is>
          <t xml:space="preserve"> </t>
        </is>
      </c>
      <c r="C16" s="6" t="n">
        <v>375416</v>
      </c>
      <c r="D16" s="6" t="n">
        <v>289480</v>
      </c>
      <c r="E16" s="4" t="inlineStr">
        <is>
          <t xml:space="preserve"> </t>
        </is>
      </c>
    </row>
    <row r="17">
      <c r="A17" s="4" t="inlineStr">
        <is>
          <t>Proceeds from stock options exercised</t>
        </is>
      </c>
      <c r="B17" s="4" t="inlineStr">
        <is>
          <t xml:space="preserve"> </t>
        </is>
      </c>
      <c r="C17" s="7" t="n">
        <v>722</v>
      </c>
      <c r="D17" s="7" t="n">
        <v>855</v>
      </c>
      <c r="E1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CHEDULE OF SHARE-BASED COMPENSATION, STOCK OPTION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6" t="n">
        <v>4138215</v>
      </c>
      <c r="C4" s="4" t="inlineStr">
        <is>
          <t xml:space="preserve"> </t>
        </is>
      </c>
    </row>
    <row r="5">
      <c r="A5" s="4" t="inlineStr">
        <is>
          <t>Weighted Average Exercise Price, Outstanding, beginning balance</t>
        </is>
      </c>
      <c r="B5" s="8" t="n">
        <v>13.05</v>
      </c>
      <c r="C5" s="4" t="inlineStr">
        <is>
          <t xml:space="preserve"> </t>
        </is>
      </c>
    </row>
    <row r="6">
      <c r="A6" s="4" t="inlineStr">
        <is>
          <t>Weighted average contractual term, outstanding ending</t>
        </is>
      </c>
      <c r="B6" s="4" t="inlineStr">
        <is>
          <t>6 years 7 months 2 days</t>
        </is>
      </c>
      <c r="C6" s="4" t="inlineStr">
        <is>
          <t>8 years 18 days</t>
        </is>
      </c>
    </row>
    <row r="7">
      <c r="A7" s="4" t="inlineStr">
        <is>
          <t>Aggregate intrinsic value, outstanding</t>
        </is>
      </c>
      <c r="B7" s="7" t="n">
        <v>11229</v>
      </c>
      <c r="C7" s="4" t="inlineStr">
        <is>
          <t xml:space="preserve"> </t>
        </is>
      </c>
    </row>
    <row r="8">
      <c r="A8" s="4" t="inlineStr">
        <is>
          <t>Number of Shares, Granted</t>
        </is>
      </c>
      <c r="B8" s="6" t="n">
        <v>1048852</v>
      </c>
      <c r="C8" s="4" t="inlineStr">
        <is>
          <t xml:space="preserve"> </t>
        </is>
      </c>
    </row>
    <row r="9">
      <c r="A9" s="4" t="inlineStr">
        <is>
          <t>Weighted Average Exercise Price, Granted</t>
        </is>
      </c>
      <c r="B9" s="8" t="n">
        <v>0.03</v>
      </c>
      <c r="C9" s="4" t="inlineStr">
        <is>
          <t xml:space="preserve"> </t>
        </is>
      </c>
    </row>
    <row r="10">
      <c r="A10" s="4" t="inlineStr">
        <is>
          <t>Number of Shares, Exercised</t>
        </is>
      </c>
      <c r="B10" s="6" t="n">
        <v>-375416</v>
      </c>
      <c r="C10" s="4" t="inlineStr">
        <is>
          <t xml:space="preserve"> </t>
        </is>
      </c>
    </row>
    <row r="11">
      <c r="A11" s="4" t="inlineStr">
        <is>
          <t>Weighted Average Exercise Price, Exercised</t>
        </is>
      </c>
      <c r="B11" s="8" t="n">
        <v>1.92</v>
      </c>
      <c r="C11" s="4" t="inlineStr">
        <is>
          <t xml:space="preserve"> </t>
        </is>
      </c>
    </row>
    <row r="12">
      <c r="A12" s="4" t="inlineStr">
        <is>
          <t>Number of Shares, Forfeited/expired or cancelled</t>
        </is>
      </c>
      <c r="B12" s="6" t="n">
        <v>-1364496</v>
      </c>
      <c r="C12" s="4" t="inlineStr">
        <is>
          <t xml:space="preserve"> </t>
        </is>
      </c>
    </row>
    <row r="13">
      <c r="A13" s="4" t="inlineStr">
        <is>
          <t>Weighted Average Exercise Price, Forfeited/expired or cancelled</t>
        </is>
      </c>
      <c r="B13" s="8" t="n">
        <v>16.03</v>
      </c>
      <c r="C13" s="4" t="inlineStr">
        <is>
          <t xml:space="preserve"> </t>
        </is>
      </c>
    </row>
    <row r="14">
      <c r="A14" s="4" t="inlineStr">
        <is>
          <t>Number of Shares, Outstanding, ending balance</t>
        </is>
      </c>
      <c r="B14" s="6" t="n">
        <v>3447155</v>
      </c>
      <c r="C14" s="6" t="n">
        <v>4138215</v>
      </c>
    </row>
    <row r="15">
      <c r="A15" s="4" t="inlineStr">
        <is>
          <t>Weighted Average Exercise Price, Outstanding, ending balance</t>
        </is>
      </c>
      <c r="B15" s="8" t="n">
        <v>9.119999999999999</v>
      </c>
      <c r="C15" s="8" t="n">
        <v>13.05</v>
      </c>
    </row>
    <row r="16">
      <c r="A16" s="4" t="inlineStr">
        <is>
          <t>Aggregate intrinsic value, outstanding</t>
        </is>
      </c>
      <c r="B16" s="7" t="n">
        <v>1139</v>
      </c>
      <c r="C16" s="7" t="n">
        <v>11229</v>
      </c>
    </row>
    <row r="17">
      <c r="A17" s="4" t="inlineStr">
        <is>
          <t>Number of Shares, Options, exercisable at end of period</t>
        </is>
      </c>
      <c r="B17" s="6" t="n">
        <v>2372222</v>
      </c>
      <c r="C17" s="4" t="inlineStr">
        <is>
          <t xml:space="preserve"> </t>
        </is>
      </c>
    </row>
    <row r="18">
      <c r="A18" s="4" t="inlineStr">
        <is>
          <t>Weighted Average Exercise Price, Options, exercisable at end of period</t>
        </is>
      </c>
      <c r="B18" s="8" t="n">
        <v>8.69</v>
      </c>
      <c r="C18" s="4" t="inlineStr">
        <is>
          <t xml:space="preserve"> </t>
        </is>
      </c>
    </row>
    <row r="19">
      <c r="A19" s="4" t="inlineStr">
        <is>
          <t>Weighted average contractual term, option exercisable</t>
        </is>
      </c>
      <c r="B19" s="4" t="inlineStr">
        <is>
          <t>5 years 7 months 9 days</t>
        </is>
      </c>
      <c r="C19" s="4" t="inlineStr">
        <is>
          <t xml:space="preserve"> </t>
        </is>
      </c>
    </row>
    <row r="20">
      <c r="A20" s="4" t="inlineStr">
        <is>
          <t>Aggregate intrinsic value, Options, exercisable at end of period</t>
        </is>
      </c>
      <c r="B20" s="7" t="n">
        <v>346</v>
      </c>
      <c r="C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SCHEDULE OF SHARE-BASED COMPENSATION, FAIR VALUE ASSUMPTIONS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share price volatility</t>
        </is>
      </c>
      <c r="B4" s="10" t="n">
        <v>0.5503</v>
      </c>
      <c r="C4" s="10" t="n">
        <v>0.5884</v>
      </c>
    </row>
    <row r="5">
      <c r="A5" s="4" t="inlineStr">
        <is>
          <t>Expected term (in years)</t>
        </is>
      </c>
      <c r="B5" s="4" t="inlineStr">
        <is>
          <t>4 years 3 months 3 days</t>
        </is>
      </c>
      <c r="C5" s="4" t="inlineStr">
        <is>
          <t>4 years 9 months 18 days</t>
        </is>
      </c>
    </row>
    <row r="6">
      <c r="A6" s="4" t="inlineStr">
        <is>
          <t>Risk-free interest rate</t>
        </is>
      </c>
      <c r="B6" s="10" t="n">
        <v>0.0136</v>
      </c>
      <c r="C6" s="10" t="n">
        <v>0.0074</v>
      </c>
    </row>
    <row r="7">
      <c r="A7" s="4" t="inlineStr">
        <is>
          <t>Dividend yield</t>
        </is>
      </c>
      <c r="B7" s="9" t="n">
        <v>0</v>
      </c>
      <c r="C7" s="9"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COMPENSATION, RESTRICTED STOCK UNIT ACTIVITY (Details) - Restricted Stock Units (RSU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6" t="n">
        <v>369140</v>
      </c>
    </row>
    <row r="5">
      <c r="A5" s="4" t="inlineStr">
        <is>
          <t>Weighted Average Grant Date Fair Value, Beginning Balance | $ / shares</t>
        </is>
      </c>
      <c r="B5" s="8" t="n">
        <v>10.78</v>
      </c>
    </row>
    <row r="6">
      <c r="A6" s="4" t="inlineStr">
        <is>
          <t>Number of Shares, Granted | shares</t>
        </is>
      </c>
      <c r="B6" s="6" t="n">
        <v>1497222</v>
      </c>
    </row>
    <row r="7">
      <c r="A7" s="4" t="inlineStr">
        <is>
          <t>Weighted Average Grant Date Fair Value, Granted | $ / shares</t>
        </is>
      </c>
      <c r="B7" s="8" t="n">
        <v>5.03</v>
      </c>
    </row>
    <row r="8">
      <c r="A8" s="4" t="inlineStr">
        <is>
          <t>Number of Shares, Vested | shares</t>
        </is>
      </c>
      <c r="B8" s="6" t="n">
        <v>-471489</v>
      </c>
    </row>
    <row r="9">
      <c r="A9" s="4" t="inlineStr">
        <is>
          <t>Weighted Average Grant Date Fair Value, Vested | $ / shares</t>
        </is>
      </c>
      <c r="B9" s="8" t="n">
        <v>8.07</v>
      </c>
    </row>
    <row r="10">
      <c r="A10" s="4" t="inlineStr">
        <is>
          <t>Number of Shares, Forfeited/expired or cancelled | shares</t>
        </is>
      </c>
      <c r="B10" s="6" t="n">
        <v>-223502</v>
      </c>
    </row>
    <row r="11">
      <c r="A11" s="4" t="inlineStr">
        <is>
          <t>Weighted Average Grant Date Fair Value, Forfeited/expired or cancelled | $ / shares</t>
        </is>
      </c>
      <c r="B11" s="8" t="n">
        <v>6.01</v>
      </c>
    </row>
    <row r="12">
      <c r="A12" s="4" t="inlineStr">
        <is>
          <t>Number of Shares Outstanding, Ending Balance | shares</t>
        </is>
      </c>
      <c r="B12" s="6" t="n">
        <v>1171371</v>
      </c>
    </row>
    <row r="13">
      <c r="A13" s="4" t="inlineStr">
        <is>
          <t>Weighted Average Grant Date Fair Value, Ending Balance | $ / shares</t>
        </is>
      </c>
      <c r="B13" s="8" t="n">
        <v>5.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SHARE-BASED COMPENSATION (Details Narrative) - USD ($) $ / shares in Units, $ in Thousands</t>
        </is>
      </c>
      <c r="B1" s="2" t="inlineStr">
        <is>
          <t>1 Months Ended</t>
        </is>
      </c>
      <c r="I1" s="2" t="inlineStr">
        <is>
          <t>12 Months Ended</t>
        </is>
      </c>
    </row>
    <row r="2">
      <c r="B2" s="2" t="inlineStr">
        <is>
          <t>Nov. 30, 2022</t>
        </is>
      </c>
      <c r="C2" s="2" t="inlineStr">
        <is>
          <t>Sep. 30, 2022</t>
        </is>
      </c>
      <c r="D2" s="2" t="inlineStr">
        <is>
          <t>Aug. 31, 2022</t>
        </is>
      </c>
      <c r="E2" s="2" t="inlineStr">
        <is>
          <t>Jun. 30, 2022</t>
        </is>
      </c>
      <c r="F2" s="2" t="inlineStr">
        <is>
          <t>Mar. 31, 2022</t>
        </is>
      </c>
      <c r="G2" s="2" t="inlineStr">
        <is>
          <t>Jan. 31, 2022</t>
        </is>
      </c>
      <c r="H2" s="2" t="inlineStr">
        <is>
          <t>Dec. 31, 2021</t>
        </is>
      </c>
      <c r="I2" s="2" t="inlineStr">
        <is>
          <t>Dec. 31, 2022</t>
        </is>
      </c>
      <c r="J2" s="2" t="inlineStr">
        <is>
          <t>Dec. 31, 2021</t>
        </is>
      </c>
      <c r="K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tock options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22</v>
      </c>
      <c r="J4" s="7" t="n">
        <v>855</v>
      </c>
      <c r="K4" s="4" t="inlineStr">
        <is>
          <t xml:space="preserve"> </t>
        </is>
      </c>
    </row>
    <row r="5">
      <c r="A5" s="4" t="inlineStr">
        <is>
          <t>Stock options exercised, Intrinsic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485</v>
      </c>
      <c r="J5" s="7" t="n">
        <v>4902</v>
      </c>
      <c r="K5" s="4" t="inlineStr">
        <is>
          <t xml:space="preserve"> </t>
        </is>
      </c>
    </row>
    <row r="6">
      <c r="A6" s="4" t="inlineStr">
        <is>
          <t>Share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48852</v>
      </c>
      <c r="J6" s="4" t="inlineStr">
        <is>
          <t xml:space="preserve"> </t>
        </is>
      </c>
      <c r="K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92</v>
      </c>
      <c r="J7" s="4" t="inlineStr">
        <is>
          <t xml:space="preserve"> </t>
        </is>
      </c>
      <c r="K7" s="4" t="inlineStr">
        <is>
          <t xml:space="preserve"> </t>
        </is>
      </c>
    </row>
    <row r="8">
      <c r="A8" s="4" t="inlineStr">
        <is>
          <t>Weighted average grant date fair value of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3.89</v>
      </c>
      <c r="J8" s="8" t="n">
        <v>11.49</v>
      </c>
      <c r="K8" s="4" t="inlineStr">
        <is>
          <t xml:space="preserve"> </t>
        </is>
      </c>
    </row>
    <row r="9">
      <c r="A9" s="4" t="inlineStr">
        <is>
          <t>Weighted average exercise price,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03</v>
      </c>
      <c r="J9" s="4" t="inlineStr">
        <is>
          <t xml:space="preserve"> </t>
        </is>
      </c>
      <c r="K9" s="4" t="inlineStr">
        <is>
          <t xml:space="preserve"> </t>
        </is>
      </c>
    </row>
    <row r="10">
      <c r="A10" s="4" t="inlineStr">
        <is>
          <t>Employee Bonus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ttlement of an employe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913</v>
      </c>
      <c r="J12" s="4" t="inlineStr">
        <is>
          <t xml:space="preserve"> </t>
        </is>
      </c>
      <c r="K12" s="4" t="inlineStr">
        <is>
          <t xml:space="preserve"> </t>
        </is>
      </c>
    </row>
    <row r="13">
      <c r="A13" s="4" t="inlineStr">
        <is>
          <t>Vested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89959</v>
      </c>
      <c r="J13" s="4" t="inlineStr">
        <is>
          <t xml:space="preserve"> </t>
        </is>
      </c>
      <c r="K13" s="4" t="inlineStr">
        <is>
          <t xml:space="preserve"> </t>
        </is>
      </c>
    </row>
    <row r="14">
      <c r="A14" s="4" t="inlineStr">
        <is>
          <t>Weighted average exercise price, ve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01</v>
      </c>
      <c r="J14" s="4" t="inlineStr">
        <is>
          <t xml:space="preserve"> </t>
        </is>
      </c>
      <c r="K14" s="4" t="inlineStr">
        <is>
          <t xml:space="preserve"> </t>
        </is>
      </c>
    </row>
    <row r="15">
      <c r="A15" s="4" t="inlineStr">
        <is>
          <t>Capitalized Software Development Cos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llocated share 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74</v>
      </c>
      <c r="J17" s="4" t="inlineStr">
        <is>
          <t xml:space="preserve"> </t>
        </is>
      </c>
      <c r="K17" s="4" t="inlineStr">
        <is>
          <t xml:space="preserve"> </t>
        </is>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llocated share 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194</v>
      </c>
      <c r="J20" s="7" t="n">
        <v>6184</v>
      </c>
      <c r="K20" s="4" t="inlineStr">
        <is>
          <t xml:space="preserve"> </t>
        </is>
      </c>
    </row>
    <row r="21">
      <c r="A21" s="4" t="inlineStr">
        <is>
          <t>Unrecognized compensation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7278</v>
      </c>
      <c r="J21" s="4" t="inlineStr">
        <is>
          <t xml:space="preserve"> </t>
        </is>
      </c>
      <c r="K21" s="4" t="inlineStr">
        <is>
          <t xml:space="preserve"> </t>
        </is>
      </c>
    </row>
    <row r="22">
      <c r="A22" s="4" t="inlineStr">
        <is>
          <t>Weighted averag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2 years 8 months 12 days</t>
        </is>
      </c>
      <c r="J22" s="4" t="inlineStr">
        <is>
          <t xml:space="preserve"> </t>
        </is>
      </c>
      <c r="K22" s="4" t="inlineStr">
        <is>
          <t xml:space="preserve"> </t>
        </is>
      </c>
    </row>
    <row r="23">
      <c r="A23" s="4" t="inlineStr">
        <is>
          <t>Restricted vested units, gran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25</v>
      </c>
      <c r="J23" s="4" t="inlineStr">
        <is>
          <t xml:space="preserve"> </t>
        </is>
      </c>
      <c r="K23" s="4" t="inlineStr">
        <is>
          <t xml:space="preserve"> </t>
        </is>
      </c>
    </row>
    <row r="24">
      <c r="A24" s="4" t="inlineStr">
        <is>
          <t>Vesting term,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after one year and then monthly over the next 36 months thereafter and have a maximum term of ten years.</t>
        </is>
      </c>
      <c r="J24" s="4" t="inlineStr">
        <is>
          <t xml:space="preserve"> </t>
        </is>
      </c>
      <c r="K24" s="4" t="inlineStr">
        <is>
          <t xml:space="preserve"> </t>
        </is>
      </c>
    </row>
    <row r="25">
      <c r="A25" s="4" t="inlineStr">
        <is>
          <t>Share-Based Payment Arrangement, Option [Member] | Software Develo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llocated share 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306</v>
      </c>
      <c r="J27" s="6" t="n">
        <v>235</v>
      </c>
      <c r="K27" s="4" t="inlineStr">
        <is>
          <t xml:space="preserve"> </t>
        </is>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llocated share 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3553</v>
      </c>
      <c r="J30" s="6" t="n">
        <v>621</v>
      </c>
      <c r="K30" s="4" t="inlineStr">
        <is>
          <t xml:space="preserve"> </t>
        </is>
      </c>
    </row>
    <row r="31">
      <c r="A31" s="4" t="inlineStr">
        <is>
          <t>Weighted averag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3 years 1 month 6 days</t>
        </is>
      </c>
      <c r="J31" s="4" t="inlineStr">
        <is>
          <t xml:space="preserve"> </t>
        </is>
      </c>
      <c r="K31" s="4" t="inlineStr">
        <is>
          <t xml:space="preserve"> </t>
        </is>
      </c>
    </row>
    <row r="32">
      <c r="A32" s="4" t="inlineStr">
        <is>
          <t>Restricted stock 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71489</v>
      </c>
      <c r="J32" s="4" t="inlineStr">
        <is>
          <t xml:space="preserve"> </t>
        </is>
      </c>
      <c r="K32" s="4" t="inlineStr">
        <is>
          <t xml:space="preserve"> </t>
        </is>
      </c>
    </row>
    <row r="33">
      <c r="A33" s="4" t="inlineStr">
        <is>
          <t>Unrecognized compensation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5136</v>
      </c>
      <c r="J33" s="4" t="inlineStr">
        <is>
          <t xml:space="preserve"> </t>
        </is>
      </c>
      <c r="K33" s="4" t="inlineStr">
        <is>
          <t xml:space="preserve"> </t>
        </is>
      </c>
    </row>
    <row r="34">
      <c r="A34" s="4" t="inlineStr">
        <is>
          <t>Fair value of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5.03</v>
      </c>
      <c r="J34" s="4" t="inlineStr">
        <is>
          <t xml:space="preserve"> </t>
        </is>
      </c>
      <c r="K34" s="4" t="inlineStr">
        <is>
          <t xml:space="preserve"> </t>
        </is>
      </c>
    </row>
    <row r="35">
      <c r="A35" s="4" t="inlineStr">
        <is>
          <t>Restricted Stock Units (RSUs) [Member] | Employe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vested units, granted percentage</t>
        </is>
      </c>
      <c r="B37" s="9" t="n">
        <v>0.25</v>
      </c>
      <c r="C37" s="9" t="n">
        <v>0.25</v>
      </c>
      <c r="D37" s="9" t="n">
        <v>0.25</v>
      </c>
      <c r="E37" s="9" t="n">
        <v>0.25</v>
      </c>
      <c r="F37" s="4" t="inlineStr">
        <is>
          <t xml:space="preserve"> </t>
        </is>
      </c>
      <c r="G37" s="9" t="n">
        <v>0.25</v>
      </c>
      <c r="H37" s="4" t="inlineStr">
        <is>
          <t xml:space="preserve"> </t>
        </is>
      </c>
      <c r="I37" s="4" t="inlineStr">
        <is>
          <t xml:space="preserve"> </t>
        </is>
      </c>
      <c r="J37" s="4" t="inlineStr">
        <is>
          <t xml:space="preserve"> </t>
        </is>
      </c>
      <c r="K37" s="4" t="inlineStr">
        <is>
          <t xml:space="preserve"> </t>
        </is>
      </c>
    </row>
    <row r="38">
      <c r="A38" s="4" t="inlineStr">
        <is>
          <t>Restricted ordinary shares</t>
        </is>
      </c>
      <c r="B38" s="6" t="n">
        <v>18954</v>
      </c>
      <c r="C38" s="6" t="n">
        <v>50317</v>
      </c>
      <c r="D38" s="6" t="n">
        <v>34659</v>
      </c>
      <c r="E38" s="6" t="n">
        <v>28754</v>
      </c>
      <c r="F38" s="6" t="n">
        <v>1117437</v>
      </c>
      <c r="G38" s="6" t="n">
        <v>108720</v>
      </c>
      <c r="H38" s="4" t="inlineStr">
        <is>
          <t xml:space="preserve"> </t>
        </is>
      </c>
      <c r="I38" s="4" t="inlineStr">
        <is>
          <t xml:space="preserve"> </t>
        </is>
      </c>
      <c r="J38" s="4" t="inlineStr">
        <is>
          <t xml:space="preserve"> </t>
        </is>
      </c>
      <c r="K38" s="4" t="inlineStr">
        <is>
          <t xml:space="preserve"> </t>
        </is>
      </c>
    </row>
    <row r="39">
      <c r="A39" s="4" t="inlineStr">
        <is>
          <t>Restricted vested units, term</t>
        </is>
      </c>
      <c r="B39" s="4" t="inlineStr">
        <is>
          <t>4 years</t>
        </is>
      </c>
      <c r="C39" s="4" t="inlineStr">
        <is>
          <t>4 years</t>
        </is>
      </c>
      <c r="D39" s="4" t="inlineStr">
        <is>
          <t>4 years</t>
        </is>
      </c>
      <c r="E39" s="4" t="inlineStr">
        <is>
          <t>4 years</t>
        </is>
      </c>
      <c r="F39" s="4" t="inlineStr">
        <is>
          <t>4 years</t>
        </is>
      </c>
      <c r="G39" s="4" t="inlineStr">
        <is>
          <t>4 years</t>
        </is>
      </c>
      <c r="H39" s="4" t="inlineStr">
        <is>
          <t xml:space="preserve"> </t>
        </is>
      </c>
      <c r="I39" s="4" t="inlineStr">
        <is>
          <t xml:space="preserve"> </t>
        </is>
      </c>
      <c r="J39" s="4" t="inlineStr">
        <is>
          <t xml:space="preserve"> </t>
        </is>
      </c>
      <c r="K39" s="4" t="inlineStr">
        <is>
          <t xml:space="preserve"> </t>
        </is>
      </c>
    </row>
    <row r="40">
      <c r="A40" s="4" t="inlineStr">
        <is>
          <t>Restricted Stock Units (RSUs) [Member] | Non-Employee Direc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tricted ordinary shares</t>
        </is>
      </c>
      <c r="B42" s="6" t="n">
        <v>64935</v>
      </c>
      <c r="C42" s="4" t="inlineStr">
        <is>
          <t xml:space="preserve"> </t>
        </is>
      </c>
      <c r="D42" s="4" t="inlineStr">
        <is>
          <t xml:space="preserve"> </t>
        </is>
      </c>
      <c r="E42" s="4" t="inlineStr">
        <is>
          <t xml:space="preserve"> </t>
        </is>
      </c>
      <c r="F42" s="6" t="n">
        <v>73446</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stricted Stock Units (RSUs) [Member] | Officers And Non Employee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tricted stock 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86005</v>
      </c>
      <c r="J45" s="4" t="inlineStr">
        <is>
          <t xml:space="preserve"> </t>
        </is>
      </c>
      <c r="K45" s="4" t="inlineStr">
        <is>
          <t xml:space="preserve"> </t>
        </is>
      </c>
    </row>
    <row r="46">
      <c r="A46" s="4" t="inlineStr">
        <is>
          <t>Share-based payment arrangement, shares withheld for tax withholding obl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40141</v>
      </c>
      <c r="J46" s="4" t="inlineStr">
        <is>
          <t xml:space="preserve"> </t>
        </is>
      </c>
      <c r="K46" s="4" t="inlineStr">
        <is>
          <t xml:space="preserve"> </t>
        </is>
      </c>
    </row>
    <row r="47">
      <c r="A47" s="4" t="inlineStr">
        <is>
          <t>Restrict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llocated share 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167</v>
      </c>
      <c r="J49" s="7" t="n">
        <v>951</v>
      </c>
      <c r="K49" s="4" t="inlineStr">
        <is>
          <t xml:space="preserve"> </t>
        </is>
      </c>
    </row>
    <row r="50">
      <c r="A50" s="4" t="inlineStr">
        <is>
          <t>Weighted averag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10 months 24 days</t>
        </is>
      </c>
      <c r="J50" s="4" t="inlineStr">
        <is>
          <t xml:space="preserve"> </t>
        </is>
      </c>
      <c r="K50" s="4" t="inlineStr">
        <is>
          <t xml:space="preserve"> </t>
        </is>
      </c>
    </row>
    <row r="51">
      <c r="A51" s="4" t="inlineStr">
        <is>
          <t>Unrecognized compensation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53</v>
      </c>
      <c r="J51" s="4" t="inlineStr">
        <is>
          <t xml:space="preserve"> </t>
        </is>
      </c>
      <c r="K51" s="4" t="inlineStr">
        <is>
          <t xml:space="preserve"> </t>
        </is>
      </c>
    </row>
    <row r="52">
      <c r="A52" s="4" t="inlineStr">
        <is>
          <t>Unrecognized compensation 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167</v>
      </c>
      <c r="J52" s="4" t="inlineStr">
        <is>
          <t xml:space="preserve"> </t>
        </is>
      </c>
      <c r="K52" s="4" t="inlineStr">
        <is>
          <t xml:space="preserve"> </t>
        </is>
      </c>
    </row>
    <row r="53">
      <c r="A53" s="4" t="inlineStr">
        <is>
          <t>Restricted Stock [Member] | Silverback Gam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stricted ordina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1654</v>
      </c>
      <c r="I55" s="4" t="inlineStr">
        <is>
          <t xml:space="preserve"> </t>
        </is>
      </c>
      <c r="J55" s="4" t="inlineStr">
        <is>
          <t xml:space="preserve"> </t>
        </is>
      </c>
      <c r="K55" s="4" t="inlineStr">
        <is>
          <t xml:space="preserve"> </t>
        </is>
      </c>
    </row>
    <row r="56">
      <c r="A56" s="4" t="inlineStr">
        <is>
          <t>Fair value of restrict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9.68</v>
      </c>
      <c r="I56" s="4" t="inlineStr">
        <is>
          <t xml:space="preserve"> </t>
        </is>
      </c>
      <c r="J56" s="4" t="inlineStr">
        <is>
          <t xml:space="preserve"> </t>
        </is>
      </c>
      <c r="K56" s="4" t="inlineStr">
        <is>
          <t xml:space="preserve"> </t>
        </is>
      </c>
    </row>
    <row r="57">
      <c r="A57" s="4" t="inlineStr">
        <is>
          <t>2020 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Granted ordinary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7559574</v>
      </c>
      <c r="J59" s="4" t="inlineStr">
        <is>
          <t xml:space="preserve"> </t>
        </is>
      </c>
      <c r="K59" s="6" t="n">
        <v>4400000</v>
      </c>
    </row>
    <row r="60">
      <c r="A60" s="4" t="inlineStr">
        <is>
          <t>Granted ordinary shares, increas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0.04</v>
      </c>
    </row>
    <row r="61">
      <c r="A61" s="4" t="inlineStr">
        <is>
          <t>Granted ordinary shares, future issu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64009</v>
      </c>
      <c r="J61" s="4" t="inlineStr">
        <is>
          <t xml:space="preserve"> </t>
        </is>
      </c>
      <c r="K61" s="4" t="inlineStr">
        <is>
          <t xml:space="preserve"> </t>
        </is>
      </c>
    </row>
    <row r="62">
      <c r="A62" s="4" t="inlineStr">
        <is>
          <t>2020 Plan [Member] | Share-Based Payment Arrangement,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s purcha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048852</v>
      </c>
      <c r="J64" s="4" t="inlineStr">
        <is>
          <t xml:space="preserve"> </t>
        </is>
      </c>
      <c r="K64" s="4" t="inlineStr">
        <is>
          <t xml:space="preserve"> </t>
        </is>
      </c>
    </row>
    <row r="65">
      <c r="A65" s="4" t="inlineStr">
        <is>
          <t>2020 Plan [Member] | Share-Based Payment Arrangement, Option [Member] | European Based Employe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45852</v>
      </c>
      <c r="J67" s="4" t="inlineStr">
        <is>
          <t xml:space="preserve"> </t>
        </is>
      </c>
      <c r="K67" s="4" t="inlineStr">
        <is>
          <t xml:space="preserve"> </t>
        </is>
      </c>
    </row>
    <row r="68">
      <c r="A68" s="4" t="inlineStr">
        <is>
          <t>Exerci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01</v>
      </c>
      <c r="J68" s="4" t="inlineStr">
        <is>
          <t xml:space="preserve"> </t>
        </is>
      </c>
      <c r="K68" s="4" t="inlineStr">
        <is>
          <t xml:space="preserve"> </t>
        </is>
      </c>
    </row>
    <row r="69">
      <c r="A69" s="4" t="inlineStr">
        <is>
          <t>2020 Employee Stock Purchas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mployee stock purchase plan,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The ESPP
provides initially for 300,000 ordinary shares to be sold and increases on February 1, 2022 and on each subsequent February 1 through
and including February 1, 2030, equal to the lesser of (i) 0.25 percent of the number of ordinary shares issued and outstanding on the
immediately preceding December 31, (ii) 100,000 ordinary shares, or (iii) such number of ordinary shares as determined by the Board of
Directors.</t>
        </is>
      </c>
      <c r="J71" s="4" t="inlineStr">
        <is>
          <t xml:space="preserve"> </t>
        </is>
      </c>
      <c r="K71" s="4" t="inlineStr">
        <is>
          <t xml:space="preserve"> </t>
        </is>
      </c>
    </row>
    <row r="72">
      <c r="A72" s="4" t="inlineStr">
        <is>
          <t>Shares to be so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00000</v>
      </c>
      <c r="J72" s="4" t="inlineStr">
        <is>
          <t xml:space="preserve"> </t>
        </is>
      </c>
      <c r="K72" s="4" t="inlineStr">
        <is>
          <t xml:space="preserve"> </t>
        </is>
      </c>
    </row>
    <row r="73">
      <c r="A73" s="4" t="inlineStr">
        <is>
          <t>Purchase pric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85</v>
      </c>
      <c r="J73" s="4" t="inlineStr">
        <is>
          <t xml:space="preserve"> </t>
        </is>
      </c>
      <c r="K73" s="4" t="inlineStr">
        <is>
          <t xml:space="preserve"> </t>
        </is>
      </c>
    </row>
    <row r="74">
      <c r="A74" s="4" t="inlineStr">
        <is>
          <t>Shares issued employee stock purchas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39817</v>
      </c>
      <c r="J74" s="4" t="inlineStr">
        <is>
          <t xml:space="preserve"> </t>
        </is>
      </c>
      <c r="K74" s="4" t="inlineStr">
        <is>
          <t xml:space="preserve"> </t>
        </is>
      </c>
    </row>
    <row r="75">
      <c r="A75" s="4" t="inlineStr">
        <is>
          <t>Share-based compensation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156</v>
      </c>
      <c r="J75" s="4" t="inlineStr">
        <is>
          <t xml:space="preserve"> </t>
        </is>
      </c>
      <c r="K75" s="4" t="inlineStr">
        <is>
          <t xml:space="preserve"> </t>
        </is>
      </c>
    </row>
  </sheetData>
  <mergeCells count="3">
    <mergeCell ref="A1:A2"/>
    <mergeCell ref="B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TOCK EXCLUDED FROM COMPUTATION OF DILUTED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4635744</v>
      </c>
      <c r="C4" s="6" t="n">
        <v>4541791</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3447155</v>
      </c>
      <c r="C7" s="6" t="n">
        <v>4138215</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7218</v>
      </c>
      <c r="C10" s="6" t="n">
        <v>34436</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171371</v>
      </c>
      <c r="C13" s="6" t="n">
        <v>3691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OSS PER SHARE (Details Narrative) - USD ($)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Defined contribution plan employer percent</t>
        </is>
      </c>
      <c r="B4" s="9" t="n">
        <v>0.5</v>
      </c>
      <c r="C4" s="4" t="inlineStr">
        <is>
          <t xml:space="preserve"> </t>
        </is>
      </c>
    </row>
    <row r="5">
      <c r="A5" s="4" t="inlineStr">
        <is>
          <t>Defined contribution plan employee, percent</t>
        </is>
      </c>
      <c r="B5" s="9" t="n">
        <v>0.04</v>
      </c>
      <c r="C5" s="4" t="inlineStr">
        <is>
          <t xml:space="preserve"> </t>
        </is>
      </c>
    </row>
    <row r="6">
      <c r="A6" s="4" t="inlineStr">
        <is>
          <t>Defined benefit plan contributions by employer</t>
        </is>
      </c>
      <c r="B6" s="7" t="n">
        <v>579</v>
      </c>
      <c r="C6" s="7" t="n">
        <v>6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RECOGNIZED IN LINE WITH THE TIMING OF TRANSFER OF SERVIC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t>
        </is>
      </c>
      <c r="B4" s="7" t="n">
        <v>141528</v>
      </c>
      <c r="C4" s="7" t="n">
        <v>124163</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88331</v>
      </c>
      <c r="C7" s="6" t="n">
        <v>80237</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7" t="n">
        <v>53197</v>
      </c>
      <c r="C10" s="7" t="n">
        <v>439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 at Dec. 31, 2020</t>
        </is>
      </c>
      <c r="B2" s="7" t="n">
        <v>365</v>
      </c>
      <c r="C2" s="7" t="n">
        <v>203842</v>
      </c>
      <c r="D2" s="4" t="inlineStr">
        <is>
          <t xml:space="preserve"> </t>
        </is>
      </c>
      <c r="E2" s="7" t="n">
        <v>-45766</v>
      </c>
      <c r="F2" s="7" t="n">
        <v>-2877</v>
      </c>
      <c r="G2" s="7" t="n">
        <v>155564</v>
      </c>
    </row>
    <row r="3">
      <c r="A3" s="4" t="inlineStr">
        <is>
          <t>Balance, shares at Dec. 31, 2020</t>
        </is>
      </c>
      <c r="B3" s="6" t="n">
        <v>3663536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6" t="n">
        <v>-30594</v>
      </c>
      <c r="F4" s="4" t="inlineStr">
        <is>
          <t xml:space="preserve"> </t>
        </is>
      </c>
      <c r="G4" s="6" t="n">
        <v>-30594</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6" t="n">
        <v>-16699</v>
      </c>
      <c r="G5" s="6" t="n">
        <v>-16699</v>
      </c>
    </row>
    <row r="6">
      <c r="A6" s="4" t="inlineStr">
        <is>
          <t>Share-based compensation</t>
        </is>
      </c>
      <c r="B6" s="4" t="inlineStr">
        <is>
          <t xml:space="preserve"> </t>
        </is>
      </c>
      <c r="C6" s="6" t="n">
        <v>7876</v>
      </c>
      <c r="D6" s="4" t="inlineStr">
        <is>
          <t xml:space="preserve"> </t>
        </is>
      </c>
      <c r="E6" s="4" t="inlineStr">
        <is>
          <t xml:space="preserve"> </t>
        </is>
      </c>
      <c r="F6" s="4" t="inlineStr">
        <is>
          <t xml:space="preserve"> </t>
        </is>
      </c>
      <c r="G6" s="6" t="n">
        <v>7876</v>
      </c>
    </row>
    <row r="7">
      <c r="A7" s="4" t="inlineStr">
        <is>
          <t>Restricted share activity</t>
        </is>
      </c>
      <c r="B7" s="7" t="n">
        <v>1</v>
      </c>
      <c r="C7" s="6" t="n">
        <v>54</v>
      </c>
      <c r="D7" s="4" t="inlineStr">
        <is>
          <t xml:space="preserve"> </t>
        </is>
      </c>
      <c r="E7" s="4" t="inlineStr">
        <is>
          <t xml:space="preserve"> </t>
        </is>
      </c>
      <c r="F7" s="4" t="inlineStr">
        <is>
          <t xml:space="preserve"> </t>
        </is>
      </c>
      <c r="G7" s="6" t="n">
        <v>55</v>
      </c>
    </row>
    <row r="8">
      <c r="A8" s="4" t="inlineStr">
        <is>
          <t>Restricted stock activity, shares</t>
        </is>
      </c>
      <c r="B8" s="6" t="n">
        <v>6901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of restricted shares to pay tax liability (Note 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restricted shares to pay tax liability, Shares</t>
        </is>
      </c>
      <c r="B10" s="6" t="n">
        <v>-362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ordinary shares upon exercise of share options</t>
        </is>
      </c>
      <c r="B11" s="7" t="n">
        <v>3</v>
      </c>
      <c r="C11" s="6" t="n">
        <v>852</v>
      </c>
      <c r="D11" s="4" t="inlineStr">
        <is>
          <t xml:space="preserve"> </t>
        </is>
      </c>
      <c r="E11" s="4" t="inlineStr">
        <is>
          <t xml:space="preserve"> </t>
        </is>
      </c>
      <c r="F11" s="4" t="inlineStr">
        <is>
          <t xml:space="preserve"> </t>
        </is>
      </c>
      <c r="G11" s="6" t="n">
        <v>855</v>
      </c>
    </row>
    <row r="12">
      <c r="A12" s="4" t="inlineStr">
        <is>
          <t>Issuance of ordinary shares upon exercise of stock options, shares</t>
        </is>
      </c>
      <c r="B12" s="6" t="n">
        <v>28948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ordinary shares as partial consideration in Coolbet acquisition</t>
        </is>
      </c>
      <c r="B13" s="7" t="n">
        <v>53</v>
      </c>
      <c r="C13" s="6" t="n">
        <v>106630</v>
      </c>
      <c r="D13" s="4" t="inlineStr">
        <is>
          <t xml:space="preserve"> </t>
        </is>
      </c>
      <c r="E13" s="4" t="inlineStr">
        <is>
          <t xml:space="preserve"> </t>
        </is>
      </c>
      <c r="F13" s="4" t="inlineStr">
        <is>
          <t xml:space="preserve"> </t>
        </is>
      </c>
      <c r="G13" s="6" t="n">
        <v>106683</v>
      </c>
    </row>
    <row r="14">
      <c r="A14" s="4" t="inlineStr">
        <is>
          <t>Issuance of ordinary shares as partial consideration in Coolbet acquisition (Note 4) , shares</t>
        </is>
      </c>
      <c r="B14" s="6" t="n">
        <v>526051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replacement equity awards issued as consideration in Coolbet acquisition</t>
        </is>
      </c>
      <c r="B15" s="4" t="inlineStr">
        <is>
          <t xml:space="preserve"> </t>
        </is>
      </c>
      <c r="C15" s="6" t="n">
        <v>297</v>
      </c>
      <c r="D15" s="4" t="inlineStr">
        <is>
          <t xml:space="preserve"> </t>
        </is>
      </c>
      <c r="E15" s="4" t="inlineStr">
        <is>
          <t xml:space="preserve"> </t>
        </is>
      </c>
      <c r="F15" s="4" t="inlineStr">
        <is>
          <t xml:space="preserve"> </t>
        </is>
      </c>
      <c r="G15" s="6" t="n">
        <v>297</v>
      </c>
    </row>
    <row r="16">
      <c r="A16" s="4" t="inlineStr">
        <is>
          <t>Balance at Dec. 31, 2021</t>
        </is>
      </c>
      <c r="B16" s="7" t="n">
        <v>422</v>
      </c>
      <c r="C16" s="6" t="n">
        <v>319551</v>
      </c>
      <c r="D16" s="4" t="inlineStr">
        <is>
          <t xml:space="preserve"> </t>
        </is>
      </c>
      <c r="E16" s="6" t="n">
        <v>-76360</v>
      </c>
      <c r="F16" s="6" t="n">
        <v>-19576</v>
      </c>
      <c r="G16" s="6" t="n">
        <v>224037</v>
      </c>
    </row>
    <row r="17">
      <c r="A17" s="4" t="inlineStr">
        <is>
          <t>Balance, shares at Dec. 31, 2021</t>
        </is>
      </c>
      <c r="B17" s="6" t="n">
        <v>4225074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6" t="n">
        <v>-197498</v>
      </c>
      <c r="F18" s="4" t="inlineStr">
        <is>
          <t xml:space="preserve"> </t>
        </is>
      </c>
      <c r="G18" s="6" t="n">
        <v>-197498</v>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c r="F19" s="6" t="n">
        <v>-14222</v>
      </c>
      <c r="G19" s="6" t="n">
        <v>-14222</v>
      </c>
    </row>
    <row r="20">
      <c r="A20" s="4" t="inlineStr">
        <is>
          <t>Share-based compensation</t>
        </is>
      </c>
      <c r="B20" s="4" t="inlineStr">
        <is>
          <t xml:space="preserve"> </t>
        </is>
      </c>
      <c r="C20" s="6" t="n">
        <v>7611</v>
      </c>
      <c r="D20" s="4" t="inlineStr">
        <is>
          <t xml:space="preserve"> </t>
        </is>
      </c>
      <c r="E20" s="4" t="inlineStr">
        <is>
          <t xml:space="preserve"> </t>
        </is>
      </c>
      <c r="F20" s="4" t="inlineStr">
        <is>
          <t xml:space="preserve"> </t>
        </is>
      </c>
      <c r="G20" s="6" t="n">
        <v>7611</v>
      </c>
    </row>
    <row r="21">
      <c r="A21" s="4" t="inlineStr">
        <is>
          <t>Restricted share activity</t>
        </is>
      </c>
      <c r="B21" s="7" t="n">
        <v>5</v>
      </c>
      <c r="C21" s="6" t="n">
        <v>134</v>
      </c>
      <c r="D21" s="4" t="inlineStr">
        <is>
          <t xml:space="preserve"> </t>
        </is>
      </c>
      <c r="E21" s="4" t="inlineStr">
        <is>
          <t xml:space="preserve"> </t>
        </is>
      </c>
      <c r="F21" s="4" t="inlineStr">
        <is>
          <t xml:space="preserve"> </t>
        </is>
      </c>
      <c r="G21" s="6" t="n">
        <v>139</v>
      </c>
    </row>
    <row r="22">
      <c r="A22" s="4" t="inlineStr">
        <is>
          <t>Restricted stock activity, shares</t>
        </is>
      </c>
      <c r="B22" s="6" t="n">
        <v>47148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urchase of restricted shares to pay tax liability (Note 9)</t>
        </is>
      </c>
      <c r="B23" s="7" t="n">
        <v>-1</v>
      </c>
      <c r="C23" s="6" t="n">
        <v>-268</v>
      </c>
      <c r="D23" s="4" t="inlineStr">
        <is>
          <t xml:space="preserve"> </t>
        </is>
      </c>
      <c r="E23" s="4" t="inlineStr">
        <is>
          <t xml:space="preserve"> </t>
        </is>
      </c>
      <c r="F23" s="4" t="inlineStr">
        <is>
          <t xml:space="preserve"> </t>
        </is>
      </c>
      <c r="G23" s="6" t="n">
        <v>-269</v>
      </c>
    </row>
    <row r="24">
      <c r="A24" s="4" t="inlineStr">
        <is>
          <t>Repurchase of restricted shares to pay tax liability, Shares</t>
        </is>
      </c>
      <c r="B24" s="6" t="n">
        <v>-14014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ordinary shares upon exercise of share options</t>
        </is>
      </c>
      <c r="B25" s="7" t="n">
        <v>4</v>
      </c>
      <c r="C25" s="6" t="n">
        <v>718</v>
      </c>
      <c r="D25" s="4" t="inlineStr">
        <is>
          <t xml:space="preserve"> </t>
        </is>
      </c>
      <c r="E25" s="4" t="inlineStr">
        <is>
          <t xml:space="preserve"> </t>
        </is>
      </c>
      <c r="F25" s="4" t="inlineStr">
        <is>
          <t xml:space="preserve"> </t>
        </is>
      </c>
      <c r="G25" s="7" t="n">
        <v>722</v>
      </c>
    </row>
    <row r="26">
      <c r="A26" s="4" t="inlineStr">
        <is>
          <t>Issuance of ordinary shares upon exercise of stock options, shares</t>
        </is>
      </c>
      <c r="B26" s="6" t="n">
        <v>375416</v>
      </c>
      <c r="C26" s="4" t="inlineStr">
        <is>
          <t xml:space="preserve"> </t>
        </is>
      </c>
      <c r="D26" s="4" t="inlineStr">
        <is>
          <t xml:space="preserve"> </t>
        </is>
      </c>
      <c r="E26" s="4" t="inlineStr">
        <is>
          <t xml:space="preserve"> </t>
        </is>
      </c>
      <c r="F26" s="4" t="inlineStr">
        <is>
          <t xml:space="preserve"> </t>
        </is>
      </c>
      <c r="G26" s="6" t="n">
        <v>375416</v>
      </c>
    </row>
    <row r="27">
      <c r="A27" s="4" t="inlineStr">
        <is>
          <t>Accrued liability settled through issuance of shares</t>
        </is>
      </c>
      <c r="B27" s="4" t="inlineStr">
        <is>
          <t xml:space="preserve"> </t>
        </is>
      </c>
      <c r="C27" s="6" t="n">
        <v>913</v>
      </c>
      <c r="D27" s="4" t="inlineStr">
        <is>
          <t xml:space="preserve"> </t>
        </is>
      </c>
      <c r="E27" s="4" t="inlineStr">
        <is>
          <t xml:space="preserve"> </t>
        </is>
      </c>
      <c r="F27" s="4" t="inlineStr">
        <is>
          <t xml:space="preserve"> </t>
        </is>
      </c>
      <c r="G27" s="7" t="n">
        <v>913</v>
      </c>
    </row>
    <row r="28">
      <c r="A28" s="4" t="inlineStr">
        <is>
          <t>Repurchases of ordinary shares</t>
        </is>
      </c>
      <c r="B28" s="4" t="inlineStr">
        <is>
          <t xml:space="preserve"> </t>
        </is>
      </c>
      <c r="C28" s="4" t="inlineStr">
        <is>
          <t xml:space="preserve"> </t>
        </is>
      </c>
      <c r="D28" s="6" t="n">
        <v>-1006</v>
      </c>
      <c r="E28" s="4" t="inlineStr">
        <is>
          <t xml:space="preserve"> </t>
        </is>
      </c>
      <c r="F28" s="4" t="inlineStr">
        <is>
          <t xml:space="preserve"> </t>
        </is>
      </c>
      <c r="G28" s="6" t="n">
        <v>-1006</v>
      </c>
    </row>
    <row r="29">
      <c r="A29" s="4" t="inlineStr">
        <is>
          <t>Repurchases of ordinary shares, shares</t>
        </is>
      </c>
      <c r="B29" s="6" t="n">
        <v>-30311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dinary share retirement</t>
        </is>
      </c>
      <c r="B30" s="7" t="n">
        <v>-3</v>
      </c>
      <c r="C30" s="4" t="inlineStr">
        <is>
          <t xml:space="preserve"> </t>
        </is>
      </c>
      <c r="D30" s="6" t="n">
        <v>1006</v>
      </c>
      <c r="E30" s="6" t="n">
        <v>-1003</v>
      </c>
      <c r="F30" s="4" t="inlineStr">
        <is>
          <t xml:space="preserve"> </t>
        </is>
      </c>
      <c r="G30" s="4" t="inlineStr">
        <is>
          <t xml:space="preserve"> </t>
        </is>
      </c>
    </row>
    <row r="31">
      <c r="A31" s="4" t="inlineStr">
        <is>
          <t>Issuance of ordinary shares upon ESPP purchases</t>
        </is>
      </c>
      <c r="B31" s="7" t="n">
        <v>2</v>
      </c>
      <c r="C31" s="6" t="n">
        <v>339</v>
      </c>
      <c r="D31" s="4" t="inlineStr">
        <is>
          <t xml:space="preserve"> </t>
        </is>
      </c>
      <c r="E31" s="4" t="inlineStr">
        <is>
          <t xml:space="preserve"> </t>
        </is>
      </c>
      <c r="F31" s="4" t="inlineStr">
        <is>
          <t xml:space="preserve"> </t>
        </is>
      </c>
      <c r="G31" s="6" t="n">
        <v>341</v>
      </c>
    </row>
    <row r="32">
      <c r="A32" s="4" t="inlineStr">
        <is>
          <t>Issuance of ordinary shares upon ESPP purchases, shares</t>
        </is>
      </c>
      <c r="B32" s="6" t="n">
        <v>23981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Dec. 31, 2022</t>
        </is>
      </c>
      <c r="B33" s="7" t="n">
        <v>429</v>
      </c>
      <c r="C33" s="7" t="n">
        <v>328998</v>
      </c>
      <c r="D33" s="4" t="inlineStr">
        <is>
          <t xml:space="preserve"> </t>
        </is>
      </c>
      <c r="E33" s="7" t="n">
        <v>-274861</v>
      </c>
      <c r="F33" s="7" t="n">
        <v>-33798</v>
      </c>
      <c r="G33" s="7" t="n">
        <v>20768</v>
      </c>
    </row>
    <row r="34">
      <c r="A34" s="4" t="inlineStr">
        <is>
          <t>Balance, shares at Dec. 31, 2022</t>
        </is>
      </c>
      <c r="B34" s="6" t="n">
        <v>42894211</v>
      </c>
      <c r="C34" s="4" t="inlineStr">
        <is>
          <t xml:space="preserve"> </t>
        </is>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OF CONTRACT WITH CUSTOMERS (Details) - USD ($) $ in Thousands</t>
        </is>
      </c>
      <c r="C1" s="2" t="inlineStr">
        <is>
          <t>12 Months Ended</t>
        </is>
      </c>
    </row>
    <row r="2">
      <c r="C2" s="2" t="inlineStr">
        <is>
          <t>Dec. 31, 2022</t>
        </is>
      </c>
      <c r="E2" s="2" t="inlineStr">
        <is>
          <t>Dec. 31, 2021</t>
        </is>
      </c>
    </row>
    <row r="3">
      <c r="A3" s="3" t="inlineStr">
        <is>
          <t>Revenue from Contract with Customer [Abstract]</t>
        </is>
      </c>
      <c r="C3" s="4" t="inlineStr">
        <is>
          <t xml:space="preserve"> </t>
        </is>
      </c>
      <c r="E3" s="4" t="inlineStr">
        <is>
          <t xml:space="preserve"> </t>
        </is>
      </c>
    </row>
    <row r="4">
      <c r="A4" s="4" t="inlineStr">
        <is>
          <t>Contract liabilities from advance customer payments, beginning of the period</t>
        </is>
      </c>
      <c r="C4" s="7" t="n">
        <v>1874</v>
      </c>
      <c r="D4" s="4" t="inlineStr">
        <is>
          <t>[1]</t>
        </is>
      </c>
      <c r="E4" s="7" t="n">
        <v>1083</v>
      </c>
    </row>
    <row r="5">
      <c r="A5" s="4" t="inlineStr">
        <is>
          <t>Contract liabilities from advance customer payments, end of the period ()</t>
        </is>
      </c>
      <c r="B5" s="4" t="inlineStr">
        <is>
          <t>[1]</t>
        </is>
      </c>
      <c r="C5" s="6" t="n">
        <v>2117</v>
      </c>
      <c r="E5" s="6" t="n">
        <v>1874</v>
      </c>
    </row>
    <row r="6">
      <c r="A6" s="4" t="inlineStr">
        <is>
          <t>Revenue recognized from amounts included in contract liabilities from advance customer payments at the beginning of the period</t>
        </is>
      </c>
      <c r="C6" s="7" t="n">
        <v>841</v>
      </c>
      <c r="E6" s="7" t="n">
        <v>152</v>
      </c>
    </row>
    <row r="7"/>
    <row r="8">
      <c r="A8" s="4" t="inlineStr">
        <is>
          <t xml:space="preserve">[1]Contract
liabilities from advance customer payments, end of period consisted of $ 913 261 1,204 1,613 </t>
        </is>
      </c>
    </row>
  </sheetData>
  <mergeCells count="5">
    <mergeCell ref="A1:B2"/>
    <mergeCell ref="C1:E1"/>
    <mergeCell ref="C2:D2"/>
    <mergeCell ref="A7:D7"/>
    <mergeCell ref="A8:D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CHEDULE OF CONTRACT WITH CUSTOMERS (Details) (Parenthetical) - USD ($) $ in Thousands</t>
        </is>
      </c>
      <c r="B1" s="2" t="inlineStr">
        <is>
          <t>Dec. 31, 2022</t>
        </is>
      </c>
      <c r="D1" s="2" t="inlineStr">
        <is>
          <t>Dec. 31, 2021</t>
        </is>
      </c>
      <c r="F1" s="2" t="inlineStr">
        <is>
          <t>Dec. 31, 2020</t>
        </is>
      </c>
    </row>
    <row r="2">
      <c r="A2" s="4" t="inlineStr">
        <is>
          <t>Contract with customer, liability</t>
        </is>
      </c>
      <c r="B2" s="7" t="n">
        <v>2117</v>
      </c>
      <c r="C2" s="4" t="inlineStr">
        <is>
          <t>[1]</t>
        </is>
      </c>
      <c r="D2" s="7" t="n">
        <v>1874</v>
      </c>
      <c r="E2" s="4" t="inlineStr">
        <is>
          <t>[1]</t>
        </is>
      </c>
      <c r="F2" s="7" t="n">
        <v>1083</v>
      </c>
    </row>
    <row r="3">
      <c r="A3" s="4" t="inlineStr">
        <is>
          <t>Other Current Liabilities [Member]</t>
        </is>
      </c>
      <c r="B3" s="4" t="inlineStr">
        <is>
          <t xml:space="preserve"> </t>
        </is>
      </c>
      <c r="D3" s="4" t="inlineStr">
        <is>
          <t xml:space="preserve"> </t>
        </is>
      </c>
      <c r="F3" s="4" t="inlineStr">
        <is>
          <t xml:space="preserve"> </t>
        </is>
      </c>
    </row>
    <row r="4">
      <c r="A4" s="4" t="inlineStr">
        <is>
          <t>Contract with customer, liability</t>
        </is>
      </c>
      <c r="B4" s="6" t="n">
        <v>913</v>
      </c>
      <c r="D4" s="6" t="n">
        <v>261</v>
      </c>
      <c r="F4" s="4" t="inlineStr">
        <is>
          <t xml:space="preserve"> </t>
        </is>
      </c>
    </row>
    <row r="5">
      <c r="A5" s="4" t="inlineStr">
        <is>
          <t>Other Liabilities [Member]</t>
        </is>
      </c>
      <c r="B5" s="4" t="inlineStr">
        <is>
          <t xml:space="preserve"> </t>
        </is>
      </c>
      <c r="D5" s="4" t="inlineStr">
        <is>
          <t xml:space="preserve"> </t>
        </is>
      </c>
      <c r="F5" s="4" t="inlineStr">
        <is>
          <t xml:space="preserve"> </t>
        </is>
      </c>
    </row>
    <row r="6">
      <c r="A6" s="4" t="inlineStr">
        <is>
          <t>Contract with customer, liability</t>
        </is>
      </c>
      <c r="B6" s="7" t="n">
        <v>1204</v>
      </c>
      <c r="D6" s="7" t="n">
        <v>1613</v>
      </c>
      <c r="F6" s="4" t="inlineStr">
        <is>
          <t xml:space="preserve"> </t>
        </is>
      </c>
    </row>
    <row r="7"/>
    <row r="8">
      <c r="A8" s="4" t="inlineStr">
        <is>
          <t xml:space="preserve">[1]Contract
liabilities from advance customer payments, end of period consisted of $ 913 261 1,204 1,613 </t>
        </is>
      </c>
    </row>
  </sheetData>
  <mergeCells count="4">
    <mergeCell ref="B1:C1"/>
    <mergeCell ref="D1:E1"/>
    <mergeCell ref="A7:F7"/>
    <mergeCell ref="A8:F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FINANCIAL INFORMATION FOR REPORTABLE SEGMENTS (Details) - USD ($) $ in Thousands</t>
        </is>
      </c>
      <c r="C1" s="2" t="inlineStr">
        <is>
          <t>12 Months Ended</t>
        </is>
      </c>
    </row>
    <row r="2">
      <c r="C2" s="2" t="inlineStr">
        <is>
          <t>Dec. 31, 2022</t>
        </is>
      </c>
      <c r="D2" s="2" t="inlineStr">
        <is>
          <t>Dec. 31, 2021</t>
        </is>
      </c>
    </row>
    <row r="3">
      <c r="A3" s="3" t="inlineStr">
        <is>
          <t>Segment Reporting Information [Line Items]</t>
        </is>
      </c>
      <c r="C3" s="4" t="inlineStr">
        <is>
          <t xml:space="preserve"> </t>
        </is>
      </c>
      <c r="D3" s="4" t="inlineStr">
        <is>
          <t xml:space="preserve"> </t>
        </is>
      </c>
    </row>
    <row r="4">
      <c r="A4" s="4" t="inlineStr">
        <is>
          <t>Revenue</t>
        </is>
      </c>
      <c r="C4" s="7" t="n">
        <v>141528</v>
      </c>
      <c r="D4" s="7" t="n">
        <v>124163</v>
      </c>
    </row>
    <row r="5">
      <c r="A5" s="4" t="inlineStr">
        <is>
          <t>Cost of revenue</t>
        </is>
      </c>
      <c r="B5" s="4" t="inlineStr">
        <is>
          <t>[1]</t>
        </is>
      </c>
      <c r="C5" s="6" t="n">
        <v>41634</v>
      </c>
      <c r="D5" s="6" t="n">
        <v>41373</v>
      </c>
    </row>
    <row r="6">
      <c r="A6" s="4" t="inlineStr">
        <is>
          <t>Segment contribution</t>
        </is>
      </c>
      <c r="B6" s="4" t="inlineStr">
        <is>
          <t>[2]</t>
        </is>
      </c>
      <c r="C6" s="6" t="n">
        <v>99894</v>
      </c>
      <c r="D6" s="6" t="n">
        <v>82790</v>
      </c>
    </row>
    <row r="7">
      <c r="A7" s="4" t="inlineStr">
        <is>
          <t>Business to Business (B2B)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Revenue</t>
        </is>
      </c>
      <c r="C9" s="6" t="n">
        <v>54045</v>
      </c>
      <c r="D9" s="6" t="n">
        <v>45569</v>
      </c>
    </row>
    <row r="10">
      <c r="A10" s="4" t="inlineStr">
        <is>
          <t>Cost of revenue</t>
        </is>
      </c>
      <c r="B10" s="4" t="inlineStr">
        <is>
          <t>[3]</t>
        </is>
      </c>
      <c r="C10" s="6" t="n">
        <v>11248</v>
      </c>
      <c r="D10" s="6" t="n">
        <v>11600</v>
      </c>
    </row>
    <row r="11">
      <c r="A11" s="4" t="inlineStr">
        <is>
          <t>Segment contribution</t>
        </is>
      </c>
      <c r="C11" s="6" t="n">
        <v>42797</v>
      </c>
      <c r="D11" s="6" t="n">
        <v>33969</v>
      </c>
    </row>
    <row r="12">
      <c r="A12" s="4" t="inlineStr">
        <is>
          <t>Business to Consumer (B2C)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Revenue</t>
        </is>
      </c>
      <c r="C14" s="6" t="n">
        <v>87483</v>
      </c>
      <c r="D14" s="6" t="n">
        <v>78594</v>
      </c>
    </row>
    <row r="15">
      <c r="A15" s="4" t="inlineStr">
        <is>
          <t>Cost of revenue</t>
        </is>
      </c>
      <c r="B15" s="4" t="inlineStr">
        <is>
          <t>[3]</t>
        </is>
      </c>
      <c r="C15" s="6" t="n">
        <v>30386</v>
      </c>
      <c r="D15" s="6" t="n">
        <v>29773</v>
      </c>
    </row>
    <row r="16">
      <c r="A16" s="4" t="inlineStr">
        <is>
          <t>Segment contribution</t>
        </is>
      </c>
      <c r="C16" s="7" t="n">
        <v>57097</v>
      </c>
      <c r="D16" s="7" t="n">
        <v>48821</v>
      </c>
    </row>
    <row r="17"/>
    <row r="18">
      <c r="A18" s="4" t="inlineStr">
        <is>
          <t>[1]Excludes depreciation
and amortization expense[2]Excludes
    depreciation and amortization expense[3]Excludes
    depreciation and amortization expense</t>
        </is>
      </c>
    </row>
  </sheetData>
  <mergeCells count="4">
    <mergeCell ref="A1:B2"/>
    <mergeCell ref="C1:D1"/>
    <mergeCell ref="A17:C17"/>
    <mergeCell ref="A18:C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CONCILIATION OF CONSOLIDATED SEGMENT CONTRIBUTION TO CONSOLIDATED INCOME (LOSS) BEFORE INCOME TAXES (Details) - USD ($) $ in Thousands</t>
        </is>
      </c>
      <c r="C1" s="2" t="inlineStr">
        <is>
          <t>12 Months Ended</t>
        </is>
      </c>
    </row>
    <row r="2">
      <c r="C2" s="2" t="inlineStr">
        <is>
          <t>Dec. 31, 2022</t>
        </is>
      </c>
      <c r="D2" s="2" t="inlineStr">
        <is>
          <t>Dec. 31, 2021</t>
        </is>
      </c>
    </row>
    <row r="3">
      <c r="A3" s="3" t="inlineStr">
        <is>
          <t>Segment Reporting [Abstract]</t>
        </is>
      </c>
      <c r="C3" s="4" t="inlineStr">
        <is>
          <t xml:space="preserve"> </t>
        </is>
      </c>
      <c r="D3" s="4" t="inlineStr">
        <is>
          <t xml:space="preserve"> </t>
        </is>
      </c>
    </row>
    <row r="4">
      <c r="A4" s="4" t="inlineStr">
        <is>
          <t>Segment contribution ()</t>
        </is>
      </c>
      <c r="B4" s="4" t="inlineStr">
        <is>
          <t>[1]</t>
        </is>
      </c>
      <c r="C4" s="7" t="n">
        <v>99894</v>
      </c>
      <c r="D4" s="7" t="n">
        <v>82790</v>
      </c>
    </row>
    <row r="5">
      <c r="A5" s="4" t="inlineStr">
        <is>
          <t>Sales and marketing</t>
        </is>
      </c>
      <c r="C5" s="6" t="n">
        <v>28095</v>
      </c>
      <c r="D5" s="6" t="n">
        <v>22266</v>
      </c>
    </row>
    <row r="6">
      <c r="A6" s="4" t="inlineStr">
        <is>
          <t>Product and technology</t>
        </is>
      </c>
      <c r="C6" s="6" t="n">
        <v>26345</v>
      </c>
      <c r="D6" s="6" t="n">
        <v>22548</v>
      </c>
    </row>
    <row r="7">
      <c r="A7" s="4" t="inlineStr">
        <is>
          <t>General and administrative ()</t>
        </is>
      </c>
      <c r="B7" s="4" t="inlineStr">
        <is>
          <t>[2]</t>
        </is>
      </c>
      <c r="C7" s="6" t="n">
        <v>46906</v>
      </c>
      <c r="D7" s="6" t="n">
        <v>48881</v>
      </c>
    </row>
    <row r="8">
      <c r="A8" s="4" t="inlineStr">
        <is>
          <t>Impairment</t>
        </is>
      </c>
      <c r="C8" s="6" t="n">
        <v>166010</v>
      </c>
      <c r="D8" s="6" t="n">
        <v>3500</v>
      </c>
    </row>
    <row r="9">
      <c r="A9" s="4" t="inlineStr">
        <is>
          <t>Restructuring</t>
        </is>
      </c>
      <c r="C9" s="6" t="n">
        <v>1771</v>
      </c>
      <c r="D9" s="4" t="inlineStr">
        <is>
          <t xml:space="preserve"> </t>
        </is>
      </c>
    </row>
    <row r="10">
      <c r="A10" s="4" t="inlineStr">
        <is>
          <t>Depreciation and amortization</t>
        </is>
      </c>
      <c r="C10" s="6" t="n">
        <v>23276</v>
      </c>
      <c r="D10" s="6" t="n">
        <v>16808</v>
      </c>
    </row>
    <row r="11">
      <c r="A11" s="4" t="inlineStr">
        <is>
          <t>Other loss (income), net</t>
        </is>
      </c>
      <c r="C11" s="6" t="n">
        <v>1047</v>
      </c>
      <c r="D11" s="6" t="n">
        <v>-408</v>
      </c>
    </row>
    <row r="12">
      <c r="A12" s="4" t="inlineStr">
        <is>
          <t>Loss before income taxes</t>
        </is>
      </c>
      <c r="C12" s="7" t="n">
        <v>-193556</v>
      </c>
      <c r="D12" s="7" t="n">
        <v>-30805</v>
      </c>
    </row>
    <row r="13"/>
    <row r="14">
      <c r="A14" s="4" t="inlineStr">
        <is>
          <t>[1]Excludes
    depreciation and amortization expense[2]Excludes depreciation
and amortization expense</t>
        </is>
      </c>
    </row>
  </sheetData>
  <mergeCells count="4">
    <mergeCell ref="A1:B2"/>
    <mergeCell ref="C1:D1"/>
    <mergeCell ref="A13:C13"/>
    <mergeCell ref="A14:C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BY PRODUCTS AND SERVICES FOR EACH SEGMENT (Details) - USD ($) $ in Thousands</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Total revenue</t>
        </is>
      </c>
      <c r="B4" s="7" t="n">
        <v>141528</v>
      </c>
      <c r="C4" s="7" t="n">
        <v>124163</v>
      </c>
    </row>
    <row r="5">
      <c r="A5" s="4" t="inlineStr">
        <is>
          <t>Business to Business (B2B)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t>
        </is>
      </c>
      <c r="B7" s="6" t="n">
        <v>54045</v>
      </c>
      <c r="C7" s="6" t="n">
        <v>45569</v>
      </c>
    </row>
    <row r="8">
      <c r="A8" s="4" t="inlineStr">
        <is>
          <t>Business to Consumer (B2C)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t>
        </is>
      </c>
      <c r="B10" s="6" t="n">
        <v>87483</v>
      </c>
      <c r="C10" s="6" t="n">
        <v>78594</v>
      </c>
    </row>
    <row r="11">
      <c r="A11" s="4" t="inlineStr">
        <is>
          <t>Platform and Content License Fees [Member] | Business to Business (B2B)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t>
        </is>
      </c>
      <c r="B13" s="6" t="n">
        <v>43519</v>
      </c>
      <c r="C13" s="6" t="n">
        <v>36935</v>
      </c>
    </row>
    <row r="14">
      <c r="A14" s="4" t="inlineStr">
        <is>
          <t>Development Services and Other [Member] | Business to Business (B2B)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t>
        </is>
      </c>
      <c r="B16" s="6" t="n">
        <v>10526</v>
      </c>
      <c r="C16" s="6" t="n">
        <v>8634</v>
      </c>
    </row>
    <row r="17">
      <c r="A17" s="4" t="inlineStr">
        <is>
          <t>Sportsbook [Member] | Business to Consumer (B2C)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revenue</t>
        </is>
      </c>
      <c r="B19" s="6" t="n">
        <v>37902</v>
      </c>
      <c r="C19" s="6" t="n">
        <v>34167</v>
      </c>
    </row>
    <row r="20">
      <c r="A20" s="4" t="inlineStr">
        <is>
          <t>Casino [Member] | Business to Consumer (B2C)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revenue</t>
        </is>
      </c>
      <c r="B22" s="6" t="n">
        <v>46888</v>
      </c>
      <c r="C22" s="6" t="n">
        <v>41652</v>
      </c>
    </row>
    <row r="23">
      <c r="A23" s="4" t="inlineStr">
        <is>
          <t>Poker [Member] | Business to Consumer (B2C) [Memb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revenue</t>
        </is>
      </c>
      <c r="B25" s="7" t="n">
        <v>2693</v>
      </c>
      <c r="C25" s="7" t="n">
        <v>27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LOCATION OF THE CUSTOMER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Total revenue</t>
        </is>
      </c>
      <c r="B4" s="7" t="n">
        <v>141528</v>
      </c>
      <c r="C4" s="7" t="n">
        <v>124163</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6" t="n">
        <v>45615</v>
      </c>
      <c r="C7" s="6" t="n">
        <v>37791</v>
      </c>
    </row>
    <row r="8">
      <c r="A8" s="4" t="inlineStr">
        <is>
          <t>Europe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6" t="n">
        <v>45092</v>
      </c>
      <c r="C10" s="6" t="n">
        <v>47309</v>
      </c>
    </row>
    <row r="11">
      <c r="A11" s="4" t="inlineStr">
        <is>
          <t>Latin America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6" t="n">
        <v>44078</v>
      </c>
      <c r="C13" s="6" t="n">
        <v>32434</v>
      </c>
    </row>
    <row r="14">
      <c r="A14" s="4" t="inlineStr">
        <is>
          <t>Rest of the World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7" t="n">
        <v>6743</v>
      </c>
      <c r="C16" s="7" t="n">
        <v>66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REPORTING (Details Narrative)</t>
        </is>
      </c>
      <c r="B1" s="2" t="inlineStr">
        <is>
          <t>12 Months Ended</t>
        </is>
      </c>
    </row>
    <row r="2">
      <c r="B2" s="2" t="inlineStr">
        <is>
          <t>Dec. 31, 2022</t>
        </is>
      </c>
      <c r="C2" s="2" t="inlineStr">
        <is>
          <t>Dec. 31, 2021</t>
        </is>
      </c>
    </row>
    <row r="3">
      <c r="A3" s="4" t="inlineStr">
        <is>
          <t>One Customer [Member] | Revenue [Member] | B2B Segment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venue percentage</t>
        </is>
      </c>
      <c r="B5" s="10" t="n">
        <v>0.209</v>
      </c>
      <c r="C5" s="10" t="n">
        <v>0.1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BEFORE INCOME TAX, DOMESTIC AND FOREIG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5504</v>
      </c>
      <c r="C4" s="7" t="n">
        <v>-1555</v>
      </c>
    </row>
    <row r="5">
      <c r="A5" s="4" t="inlineStr">
        <is>
          <t>Foreign</t>
        </is>
      </c>
      <c r="B5" s="6" t="n">
        <v>-188052</v>
      </c>
      <c r="C5" s="6" t="n">
        <v>-29250</v>
      </c>
    </row>
    <row r="6">
      <c r="A6" s="4" t="inlineStr">
        <is>
          <t>Loss before income taxes</t>
        </is>
      </c>
      <c r="B6" s="7" t="n">
        <v>-193556</v>
      </c>
      <c r="C6" s="7" t="n">
        <v>-308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4" t="inlineStr">
        <is>
          <t xml:space="preserve"> </t>
        </is>
      </c>
      <c r="C4" s="4" t="inlineStr">
        <is>
          <t xml:space="preserve"> </t>
        </is>
      </c>
    </row>
    <row r="5">
      <c r="A5" s="4" t="inlineStr">
        <is>
          <t>U.S. Federal and State</t>
        </is>
      </c>
      <c r="B5" s="6" t="n">
        <v>48</v>
      </c>
      <c r="C5" s="6" t="n">
        <v>494</v>
      </c>
    </row>
    <row r="6">
      <c r="A6" s="4" t="inlineStr">
        <is>
          <t>Foreign</t>
        </is>
      </c>
      <c r="B6" s="6" t="n">
        <v>644</v>
      </c>
      <c r="C6" s="6" t="n">
        <v>604</v>
      </c>
    </row>
    <row r="7">
      <c r="A7" s="4" t="inlineStr">
        <is>
          <t>Total current expense</t>
        </is>
      </c>
      <c r="B7" s="6" t="n">
        <v>692</v>
      </c>
      <c r="C7" s="6" t="n">
        <v>1098</v>
      </c>
    </row>
    <row r="8">
      <c r="A8" s="4" t="inlineStr">
        <is>
          <t>Domestic</t>
        </is>
      </c>
      <c r="B8" s="4" t="inlineStr">
        <is>
          <t xml:space="preserve"> </t>
        </is>
      </c>
      <c r="C8" s="4" t="inlineStr">
        <is>
          <t xml:space="preserve"> </t>
        </is>
      </c>
    </row>
    <row r="9">
      <c r="A9" s="4" t="inlineStr">
        <is>
          <t>U.S. Federal and State</t>
        </is>
      </c>
      <c r="B9" s="6" t="n">
        <v>864</v>
      </c>
      <c r="C9" s="6" t="n">
        <v>-864</v>
      </c>
    </row>
    <row r="10">
      <c r="A10" s="4" t="inlineStr">
        <is>
          <t>Foreign</t>
        </is>
      </c>
      <c r="B10" s="6" t="n">
        <v>2386</v>
      </c>
      <c r="C10" s="6" t="n">
        <v>-445</v>
      </c>
    </row>
    <row r="11">
      <c r="A11" s="4" t="inlineStr">
        <is>
          <t>Total deferred expense (benefit)</t>
        </is>
      </c>
      <c r="B11" s="6" t="n">
        <v>3250</v>
      </c>
      <c r="C11" s="6" t="n">
        <v>-1309</v>
      </c>
    </row>
    <row r="12">
      <c r="A12" s="4" t="inlineStr">
        <is>
          <t>Total income tax expense (benefit)</t>
        </is>
      </c>
      <c r="B12" s="7" t="n">
        <v>3942</v>
      </c>
      <c r="C12" s="7" t="n">
        <v>-2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loss) before income taxes multiplied by the statutory tax rate of 0%</t>
        </is>
      </c>
      <c r="B4" s="4" t="inlineStr">
        <is>
          <t xml:space="preserve"> </t>
        </is>
      </c>
      <c r="C4" s="4" t="inlineStr">
        <is>
          <t xml:space="preserve"> </t>
        </is>
      </c>
    </row>
    <row r="5">
      <c r="A5" s="4" t="inlineStr">
        <is>
          <t>Effects of tax rates in foreign jurisdictions</t>
        </is>
      </c>
      <c r="B5" s="6" t="n">
        <v>-19629</v>
      </c>
      <c r="C5" s="6" t="n">
        <v>-5868</v>
      </c>
    </row>
    <row r="6">
      <c r="A6" s="4" t="inlineStr">
        <is>
          <t>Share-based compensation</t>
        </is>
      </c>
      <c r="B6" s="6" t="n">
        <v>802</v>
      </c>
      <c r="C6" s="6" t="n">
        <v>-434</v>
      </c>
    </row>
    <row r="7">
      <c r="A7" s="4" t="inlineStr">
        <is>
          <t>Nondeductible officers compensation</t>
        </is>
      </c>
      <c r="B7" s="6" t="n">
        <v>660</v>
      </c>
      <c r="C7" s="6" t="n">
        <v>1145</v>
      </c>
    </row>
    <row r="8">
      <c r="A8" s="4" t="inlineStr">
        <is>
          <t>Valuation allowance</t>
        </is>
      </c>
      <c r="B8" s="6" t="n">
        <v>10200</v>
      </c>
      <c r="C8" s="6" t="n">
        <v>9203</v>
      </c>
    </row>
    <row r="9">
      <c r="A9" s="4" t="inlineStr">
        <is>
          <t>Unrecognized tax benefit</t>
        </is>
      </c>
      <c r="B9" s="6" t="n">
        <v>674</v>
      </c>
      <c r="C9" s="6" t="n">
        <v>191</v>
      </c>
    </row>
    <row r="10">
      <c r="A10" s="4" t="inlineStr">
        <is>
          <t>Intra-group transfer</t>
        </is>
      </c>
      <c r="B10" s="4" t="inlineStr">
        <is>
          <t xml:space="preserve"> </t>
        </is>
      </c>
      <c r="C10" s="6" t="n">
        <v>-723</v>
      </c>
    </row>
    <row r="11">
      <c r="A11" s="4" t="inlineStr">
        <is>
          <t>Change in tax rates</t>
        </is>
      </c>
      <c r="B11" s="6" t="n">
        <v>8</v>
      </c>
      <c r="C11" s="6" t="n">
        <v>-3962</v>
      </c>
    </row>
    <row r="12">
      <c r="A12" s="4" t="inlineStr">
        <is>
          <t>Foreign withholding taxes</t>
        </is>
      </c>
      <c r="B12" s="6" t="n">
        <v>148</v>
      </c>
      <c r="C12" s="6" t="n">
        <v>151</v>
      </c>
    </row>
    <row r="13">
      <c r="A13" s="4" t="inlineStr">
        <is>
          <t>Goodwill impairment</t>
        </is>
      </c>
      <c r="B13" s="6" t="n">
        <v>6805</v>
      </c>
      <c r="C13" s="4" t="inlineStr">
        <is>
          <t xml:space="preserve"> </t>
        </is>
      </c>
    </row>
    <row r="14">
      <c r="A14" s="4" t="inlineStr">
        <is>
          <t>Return to provision</t>
        </is>
      </c>
      <c r="B14" s="6" t="n">
        <v>325</v>
      </c>
      <c r="C14" s="6" t="n">
        <v>-110</v>
      </c>
    </row>
    <row r="15">
      <c r="A15" s="4" t="inlineStr">
        <is>
          <t>Tax on unremitted earnings</t>
        </is>
      </c>
      <c r="B15" s="6" t="n">
        <v>3030</v>
      </c>
      <c r="C15" s="4" t="inlineStr">
        <is>
          <t xml:space="preserve"> </t>
        </is>
      </c>
    </row>
    <row r="16">
      <c r="A16" s="4" t="inlineStr">
        <is>
          <t>Other</t>
        </is>
      </c>
      <c r="B16" s="6" t="n">
        <v>919</v>
      </c>
      <c r="C16" s="6" t="n">
        <v>196</v>
      </c>
    </row>
    <row r="17">
      <c r="A17" s="4" t="inlineStr">
        <is>
          <t>Total income tax expense (benefit)</t>
        </is>
      </c>
      <c r="B17" s="7" t="n">
        <v>3942</v>
      </c>
      <c r="C17" s="7" t="n">
        <v>-2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97498</v>
      </c>
      <c r="C4" s="7" t="n">
        <v>-30594</v>
      </c>
    </row>
    <row r="5">
      <c r="A5" s="3" t="inlineStr">
        <is>
          <t>Adjustments to reconcile net loss to net cash used in operating activities:</t>
        </is>
      </c>
      <c r="B5" s="4" t="inlineStr">
        <is>
          <t xml:space="preserve"> </t>
        </is>
      </c>
      <c r="C5" s="4" t="inlineStr">
        <is>
          <t xml:space="preserve"> </t>
        </is>
      </c>
    </row>
    <row r="6">
      <c r="A6" s="4" t="inlineStr">
        <is>
          <t>Amortization of software and intangible assets</t>
        </is>
      </c>
      <c r="B6" s="6" t="n">
        <v>21747</v>
      </c>
      <c r="C6" s="6" t="n">
        <v>15732</v>
      </c>
    </row>
    <row r="7">
      <c r="A7" s="4" t="inlineStr">
        <is>
          <t>Depreciation on property and equipment and finance lease right-of-use assets</t>
        </is>
      </c>
      <c r="B7" s="6" t="n">
        <v>1529</v>
      </c>
      <c r="C7" s="6" t="n">
        <v>1077</v>
      </c>
    </row>
    <row r="8">
      <c r="A8" s="4" t="inlineStr">
        <is>
          <t>Amortization of debt discount and debt issuance costs</t>
        </is>
      </c>
      <c r="B8" s="6" t="n">
        <v>582</v>
      </c>
      <c r="C8" s="4" t="inlineStr">
        <is>
          <t xml:space="preserve"> </t>
        </is>
      </c>
    </row>
    <row r="9">
      <c r="A9" s="4" t="inlineStr">
        <is>
          <t>Share-based compensation expense</t>
        </is>
      </c>
      <c r="B9" s="6" t="n">
        <v>7070</v>
      </c>
      <c r="C9" s="6" t="n">
        <v>8136</v>
      </c>
    </row>
    <row r="10">
      <c r="A10" s="4" t="inlineStr">
        <is>
          <t>Deferred income tax</t>
        </is>
      </c>
      <c r="B10" s="6" t="n">
        <v>3250</v>
      </c>
      <c r="C10" s="6" t="n">
        <v>-422</v>
      </c>
    </row>
    <row r="11">
      <c r="A11" s="4" t="inlineStr">
        <is>
          <t>Impairment</t>
        </is>
      </c>
      <c r="B11" s="6" t="n">
        <v>166010</v>
      </c>
      <c r="C11" s="6" t="n">
        <v>3500</v>
      </c>
    </row>
    <row r="12">
      <c r="A12" s="4" t="inlineStr">
        <is>
          <t>Change in contingent consideration</t>
        </is>
      </c>
      <c r="B12" s="6" t="n">
        <v>-3000</v>
      </c>
      <c r="C12" s="4" t="inlineStr">
        <is>
          <t xml:space="preserve"> </t>
        </is>
      </c>
    </row>
    <row r="13">
      <c r="A13" s="4" t="inlineStr">
        <is>
          <t>Other</t>
        </is>
      </c>
      <c r="B13" s="6" t="n">
        <v>147</v>
      </c>
      <c r="C13" s="6" t="n">
        <v>591</v>
      </c>
    </row>
    <row r="14">
      <c r="A14" s="3" t="inlineStr">
        <is>
          <t>Changes in operating assets and liabilities, net of acquisition:</t>
        </is>
      </c>
      <c r="B14" s="4" t="inlineStr">
        <is>
          <t xml:space="preserve"> </t>
        </is>
      </c>
      <c r="C14" s="4" t="inlineStr">
        <is>
          <t xml:space="preserve"> </t>
        </is>
      </c>
    </row>
    <row r="15">
      <c r="A15" s="4" t="inlineStr">
        <is>
          <t>Accounts receivable</t>
        </is>
      </c>
      <c r="B15" s="6" t="n">
        <v>-5934</v>
      </c>
      <c r="C15" s="6" t="n">
        <v>-1503</v>
      </c>
    </row>
    <row r="16">
      <c r="A16" s="4" t="inlineStr">
        <is>
          <t>Prepaid expenses</t>
        </is>
      </c>
      <c r="B16" s="6" t="n">
        <v>-1320</v>
      </c>
      <c r="C16" s="6" t="n">
        <v>-806</v>
      </c>
    </row>
    <row r="17">
      <c r="A17" s="4" t="inlineStr">
        <is>
          <t>Other current assets</t>
        </is>
      </c>
      <c r="B17" s="6" t="n">
        <v>41</v>
      </c>
      <c r="C17" s="6" t="n">
        <v>-779</v>
      </c>
    </row>
    <row r="18">
      <c r="A18" s="4" t="inlineStr">
        <is>
          <t>Other assets</t>
        </is>
      </c>
      <c r="B18" s="6" t="n">
        <v>3114</v>
      </c>
      <c r="C18" s="6" t="n">
        <v>-9038</v>
      </c>
    </row>
    <row r="19">
      <c r="A19" s="4" t="inlineStr">
        <is>
          <t>Accounts payable</t>
        </is>
      </c>
      <c r="B19" s="6" t="n">
        <v>1383</v>
      </c>
      <c r="C19" s="6" t="n">
        <v>-783</v>
      </c>
    </row>
    <row r="20">
      <c r="A20" s="4" t="inlineStr">
        <is>
          <t>Accrued compensation and benefits</t>
        </is>
      </c>
      <c r="B20" s="6" t="n">
        <v>-1708</v>
      </c>
      <c r="C20" s="6" t="n">
        <v>3782</v>
      </c>
    </row>
    <row r="21">
      <c r="A21" s="4" t="inlineStr">
        <is>
          <t>Accrued content license fees</t>
        </is>
      </c>
      <c r="B21" s="4" t="inlineStr">
        <is>
          <t xml:space="preserve"> </t>
        </is>
      </c>
      <c r="C21" s="6" t="n">
        <v>471</v>
      </c>
    </row>
    <row r="22">
      <c r="A22" s="4" t="inlineStr">
        <is>
          <t>Liabilities to users</t>
        </is>
      </c>
      <c r="B22" s="6" t="n">
        <v>2199</v>
      </c>
      <c r="C22" s="6" t="n">
        <v>4177</v>
      </c>
    </row>
    <row r="23">
      <c r="A23" s="4" t="inlineStr">
        <is>
          <t>Other current liabilities</t>
        </is>
      </c>
      <c r="B23" s="6" t="n">
        <v>-939</v>
      </c>
      <c r="C23" s="6" t="n">
        <v>156</v>
      </c>
    </row>
    <row r="24">
      <c r="A24" s="4" t="inlineStr">
        <is>
          <t>Other liabilities</t>
        </is>
      </c>
      <c r="B24" s="6" t="n">
        <v>2078</v>
      </c>
      <c r="C24" s="6" t="n">
        <v>1300</v>
      </c>
    </row>
    <row r="25">
      <c r="A25" s="4" t="inlineStr">
        <is>
          <t>Net cash used in operating activities</t>
        </is>
      </c>
      <c r="B25" s="6" t="n">
        <v>-1249</v>
      </c>
      <c r="C25" s="6" t="n">
        <v>-5003</v>
      </c>
    </row>
    <row r="26">
      <c r="A26" s="3" t="inlineStr">
        <is>
          <t>Cash Flows From Investing Activities</t>
        </is>
      </c>
      <c r="B26" s="4" t="inlineStr">
        <is>
          <t xml:space="preserve"> </t>
        </is>
      </c>
      <c r="C26" s="4" t="inlineStr">
        <is>
          <t xml:space="preserve"> </t>
        </is>
      </c>
    </row>
    <row r="27">
      <c r="A27" s="4" t="inlineStr">
        <is>
          <t>Cash paid for acquisition, net of cash acquired</t>
        </is>
      </c>
      <c r="B27" s="4" t="inlineStr">
        <is>
          <t xml:space="preserve"> </t>
        </is>
      </c>
      <c r="C27" s="6" t="n">
        <v>-92724</v>
      </c>
    </row>
    <row r="28">
      <c r="A28" s="4" t="inlineStr">
        <is>
          <t>Expenditures for capitalized software development costs</t>
        </is>
      </c>
      <c r="B28" s="6" t="n">
        <v>-10058</v>
      </c>
      <c r="C28" s="6" t="n">
        <v>-11588</v>
      </c>
    </row>
    <row r="29">
      <c r="A29" s="4" t="inlineStr">
        <is>
          <t>Payments for content licensing arrangements</t>
        </is>
      </c>
      <c r="B29" s="6" t="n">
        <v>-6000</v>
      </c>
      <c r="C29" s="4" t="inlineStr">
        <is>
          <t xml:space="preserve"> </t>
        </is>
      </c>
    </row>
    <row r="30">
      <c r="A30" s="4" t="inlineStr">
        <is>
          <t>Purchases of gaming licenses</t>
        </is>
      </c>
      <c r="B30" s="6" t="n">
        <v>-1115</v>
      </c>
      <c r="C30" s="6" t="n">
        <v>-433</v>
      </c>
    </row>
    <row r="31">
      <c r="A31" s="4" t="inlineStr">
        <is>
          <t>Purchases of property and equipment</t>
        </is>
      </c>
      <c r="B31" s="6" t="n">
        <v>-1930</v>
      </c>
      <c r="C31" s="6" t="n">
        <v>-1929</v>
      </c>
    </row>
    <row r="32">
      <c r="A32" s="4" t="inlineStr">
        <is>
          <t>Net cash used in investing activities</t>
        </is>
      </c>
      <c r="B32" s="6" t="n">
        <v>-19103</v>
      </c>
      <c r="C32" s="6" t="n">
        <v>-106674</v>
      </c>
    </row>
    <row r="33">
      <c r="A33" s="3" t="inlineStr">
        <is>
          <t>Cash Flows From Financing Activities</t>
        </is>
      </c>
      <c r="B33" s="4" t="inlineStr">
        <is>
          <t xml:space="preserve"> </t>
        </is>
      </c>
      <c r="C33" s="4" t="inlineStr">
        <is>
          <t xml:space="preserve"> </t>
        </is>
      </c>
    </row>
    <row r="34">
      <c r="A34" s="4" t="inlineStr">
        <is>
          <t>Proceeds from issuance of long-term debt</t>
        </is>
      </c>
      <c r="B34" s="6" t="n">
        <v>30000</v>
      </c>
      <c r="C34" s="4" t="inlineStr">
        <is>
          <t xml:space="preserve"> </t>
        </is>
      </c>
    </row>
    <row r="35">
      <c r="A35" s="4" t="inlineStr">
        <is>
          <t>Payments of offering costs</t>
        </is>
      </c>
      <c r="B35" s="4" t="inlineStr">
        <is>
          <t xml:space="preserve"> </t>
        </is>
      </c>
      <c r="C35" s="6" t="n">
        <v>-604</v>
      </c>
    </row>
    <row r="36">
      <c r="A36" s="4" t="inlineStr">
        <is>
          <t>Proceeds from exercise of share options</t>
        </is>
      </c>
      <c r="B36" s="6" t="n">
        <v>722</v>
      </c>
      <c r="C36" s="6" t="n">
        <v>855</v>
      </c>
    </row>
    <row r="37">
      <c r="A37" s="4" t="inlineStr">
        <is>
          <t>Proceeds from issuance of ordinary shares upon ESPP purchase</t>
        </is>
      </c>
      <c r="B37" s="6" t="n">
        <v>341</v>
      </c>
      <c r="C37" s="4" t="inlineStr">
        <is>
          <t xml:space="preserve"> </t>
        </is>
      </c>
    </row>
    <row r="38">
      <c r="A38" s="4" t="inlineStr">
        <is>
          <t>Principal payments on finance leases</t>
        </is>
      </c>
      <c r="B38" s="4" t="inlineStr">
        <is>
          <t xml:space="preserve"> </t>
        </is>
      </c>
      <c r="C38" s="6" t="n">
        <v>-82</v>
      </c>
    </row>
    <row r="39">
      <c r="A39" s="4" t="inlineStr">
        <is>
          <t>Repurchases of ordinary shares</t>
        </is>
      </c>
      <c r="B39" s="6" t="n">
        <v>-1006</v>
      </c>
      <c r="C39" s="4" t="inlineStr">
        <is>
          <t xml:space="preserve"> </t>
        </is>
      </c>
    </row>
    <row r="40">
      <c r="A40" s="4" t="inlineStr">
        <is>
          <t>Repurchase of restricted shares to pay tax liability</t>
        </is>
      </c>
      <c r="B40" s="6" t="n">
        <v>-184</v>
      </c>
      <c r="C40" s="4" t="inlineStr">
        <is>
          <t xml:space="preserve"> </t>
        </is>
      </c>
    </row>
    <row r="41">
      <c r="A41" s="4" t="inlineStr">
        <is>
          <t>Payment of debt issuance costs</t>
        </is>
      </c>
      <c r="B41" s="6" t="n">
        <v>-2425</v>
      </c>
      <c r="C41" s="4" t="inlineStr">
        <is>
          <t xml:space="preserve"> </t>
        </is>
      </c>
    </row>
    <row r="42">
      <c r="A42" s="4" t="inlineStr">
        <is>
          <t>Net cash provided by financing activities</t>
        </is>
      </c>
      <c r="B42" s="6" t="n">
        <v>27448</v>
      </c>
      <c r="C42" s="6" t="n">
        <v>169</v>
      </c>
    </row>
    <row r="43">
      <c r="A43" s="4" t="inlineStr">
        <is>
          <t>Effect of foreign exchange rates on cash</t>
        </is>
      </c>
      <c r="B43" s="6" t="n">
        <v>-653</v>
      </c>
      <c r="C43" s="6" t="n">
        <v>-1669</v>
      </c>
    </row>
    <row r="44">
      <c r="A44" s="4" t="inlineStr">
        <is>
          <t>Net increase (decrease) in cash</t>
        </is>
      </c>
      <c r="B44" s="6" t="n">
        <v>6443</v>
      </c>
      <c r="C44" s="6" t="n">
        <v>-113177</v>
      </c>
    </row>
    <row r="45">
      <c r="A45" s="4" t="inlineStr">
        <is>
          <t>Cash, beginning of period</t>
        </is>
      </c>
      <c r="B45" s="6" t="n">
        <v>39477</v>
      </c>
      <c r="C45" s="6" t="n">
        <v>152654</v>
      </c>
    </row>
    <row r="46">
      <c r="A46" s="4" t="inlineStr">
        <is>
          <t>Cash, end of period</t>
        </is>
      </c>
      <c r="B46" s="6" t="n">
        <v>45920</v>
      </c>
      <c r="C46" s="6" t="n">
        <v>39477</v>
      </c>
    </row>
    <row r="47">
      <c r="A47" s="3" t="inlineStr">
        <is>
          <t>Supplemental Cash Flow Information</t>
        </is>
      </c>
      <c r="B47" s="4" t="inlineStr">
        <is>
          <t xml:space="preserve"> </t>
        </is>
      </c>
      <c r="C47" s="4" t="inlineStr">
        <is>
          <t xml:space="preserve"> </t>
        </is>
      </c>
    </row>
    <row r="48">
      <c r="A48" s="4" t="inlineStr">
        <is>
          <t>Interest</t>
        </is>
      </c>
      <c r="B48" s="6" t="n">
        <v>2444</v>
      </c>
      <c r="C48" s="4" t="inlineStr">
        <is>
          <t xml:space="preserve"> </t>
        </is>
      </c>
    </row>
    <row r="49">
      <c r="A49" s="4" t="inlineStr">
        <is>
          <t>Income taxes</t>
        </is>
      </c>
      <c r="B49" s="6" t="n">
        <v>728</v>
      </c>
      <c r="C49" s="6" t="n">
        <v>93</v>
      </c>
    </row>
    <row r="50">
      <c r="A50" s="4" t="inlineStr">
        <is>
          <t>Intangible assets acquired in business acquisition included in current and long-term liabilities</t>
        </is>
      </c>
      <c r="B50" s="6" t="n">
        <v>24876</v>
      </c>
      <c r="C50" s="4" t="inlineStr">
        <is>
          <t xml:space="preserve"> </t>
        </is>
      </c>
    </row>
    <row r="51">
      <c r="A51" s="4" t="inlineStr">
        <is>
          <t>Accrued liability settled through issuance of shares</t>
        </is>
      </c>
      <c r="B51" s="6" t="n">
        <v>913</v>
      </c>
      <c r="C51" s="4" t="inlineStr">
        <is>
          <t xml:space="preserve"> </t>
        </is>
      </c>
    </row>
    <row r="52">
      <c r="A52" s="4" t="inlineStr">
        <is>
          <t>Ordinary shares issued as partial consideration to acquire all the outstanding shares of Coolbet</t>
        </is>
      </c>
      <c r="B52" s="4" t="inlineStr">
        <is>
          <t xml:space="preserve"> </t>
        </is>
      </c>
      <c r="C52" s="6" t="n">
        <v>106683</v>
      </c>
    </row>
    <row r="53">
      <c r="A53" s="4" t="inlineStr">
        <is>
          <t>Issuance of unvested share options in exchange for unvested share options of Coolbet</t>
        </is>
      </c>
      <c r="B53" s="4" t="inlineStr">
        <is>
          <t xml:space="preserve"> </t>
        </is>
      </c>
      <c r="C53" s="6" t="n">
        <v>297</v>
      </c>
    </row>
    <row r="54">
      <c r="A54" s="4" t="inlineStr">
        <is>
          <t>Right-of-use asset obtained in exchange for new operating lease liabilities</t>
        </is>
      </c>
      <c r="B54" s="4" t="inlineStr">
        <is>
          <t xml:space="preserve"> </t>
        </is>
      </c>
      <c r="C54" s="7" t="n">
        <v>2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EFFECTIVE INCOME TAX RATE RECONCILIATION (Details) (Parenthetica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statutory tax rate</t>
        </is>
      </c>
      <c r="B4" s="9" t="n">
        <v>0</v>
      </c>
      <c r="C4" s="9"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7" t="n">
        <v>13533</v>
      </c>
      <c r="C3" s="7" t="n">
        <v>14810</v>
      </c>
    </row>
    <row r="4">
      <c r="A4" s="4" t="inlineStr">
        <is>
          <t>Share-based compensation</t>
        </is>
      </c>
      <c r="B4" s="6" t="n">
        <v>1314</v>
      </c>
      <c r="C4" s="6" t="n">
        <v>1567</v>
      </c>
    </row>
    <row r="5">
      <c r="A5" s="4" t="inlineStr">
        <is>
          <t>Fixed assets and intangibles</t>
        </is>
      </c>
      <c r="B5" s="6" t="n">
        <v>8178</v>
      </c>
      <c r="C5" s="4" t="inlineStr">
        <is>
          <t xml:space="preserve"> </t>
        </is>
      </c>
    </row>
    <row r="6">
      <c r="A6" s="4" t="inlineStr">
        <is>
          <t>Accruals and allowances</t>
        </is>
      </c>
      <c r="B6" s="6" t="n">
        <v>299</v>
      </c>
      <c r="C6" s="6" t="n">
        <v>663</v>
      </c>
    </row>
    <row r="7">
      <c r="A7" s="4" t="inlineStr">
        <is>
          <t>Interest</t>
        </is>
      </c>
      <c r="B7" s="6" t="n">
        <v>998</v>
      </c>
      <c r="C7" s="4" t="inlineStr">
        <is>
          <t xml:space="preserve"> </t>
        </is>
      </c>
    </row>
    <row r="8">
      <c r="A8" s="4" t="inlineStr">
        <is>
          <t>Other</t>
        </is>
      </c>
      <c r="B8" s="6" t="n">
        <v>13</v>
      </c>
      <c r="C8" s="6" t="n">
        <v>34</v>
      </c>
    </row>
    <row r="9">
      <c r="A9" s="4" t="inlineStr">
        <is>
          <t>Total deferred tax assets</t>
        </is>
      </c>
      <c r="B9" s="6" t="n">
        <v>24335</v>
      </c>
      <c r="C9" s="6" t="n">
        <v>17074</v>
      </c>
    </row>
    <row r="10">
      <c r="A10" s="4" t="inlineStr">
        <is>
          <t>Valuation allowance</t>
        </is>
      </c>
      <c r="B10" s="6" t="n">
        <v>-24094</v>
      </c>
      <c r="C10" s="6" t="n">
        <v>-15542</v>
      </c>
    </row>
    <row r="11">
      <c r="A11" s="4" t="inlineStr">
        <is>
          <t>Total deferred tax assets, net of valuation allowance</t>
        </is>
      </c>
      <c r="B11" s="6" t="n">
        <v>241</v>
      </c>
      <c r="C11" s="6" t="n">
        <v>1532</v>
      </c>
    </row>
    <row r="12">
      <c r="A12" s="4" t="inlineStr">
        <is>
          <t>Fixed assets and intangibles</t>
        </is>
      </c>
      <c r="B12" s="6" t="n">
        <v>-1157</v>
      </c>
      <c r="C12" s="6" t="n">
        <v>-1879</v>
      </c>
    </row>
    <row r="13">
      <c r="A13" s="4" t="inlineStr">
        <is>
          <t>Prepayments</t>
        </is>
      </c>
      <c r="B13" s="6" t="n">
        <v>-37</v>
      </c>
      <c r="C13" s="6" t="n">
        <v>-506</v>
      </c>
    </row>
    <row r="14">
      <c r="A14" s="4" t="inlineStr">
        <is>
          <t>Tax on unremitted earnings</t>
        </is>
      </c>
      <c r="B14" s="6" t="n">
        <v>-3061</v>
      </c>
      <c r="C14" s="4" t="inlineStr">
        <is>
          <t xml:space="preserve"> </t>
        </is>
      </c>
    </row>
    <row r="15">
      <c r="A15" s="4" t="inlineStr">
        <is>
          <t>Other</t>
        </is>
      </c>
      <c r="B15" s="6" t="n">
        <v>-13</v>
      </c>
      <c r="C15" s="6" t="n">
        <v>-37</v>
      </c>
    </row>
    <row r="16">
      <c r="A16" s="4" t="inlineStr">
        <is>
          <t>Total deferred tax liabilities</t>
        </is>
      </c>
      <c r="B16" s="6" t="n">
        <v>-4268</v>
      </c>
      <c r="C16" s="6" t="n">
        <v>-2422</v>
      </c>
    </row>
    <row r="17">
      <c r="A17" s="4" t="inlineStr">
        <is>
          <t>Net deferred tax liabilities</t>
        </is>
      </c>
      <c r="B17" s="7" t="n">
        <v>-4027</v>
      </c>
      <c r="C17" s="7" t="n">
        <v>-8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Beginning Balance</t>
        </is>
      </c>
      <c r="B4" s="7" t="n">
        <v>197</v>
      </c>
      <c r="C4" s="7" t="n">
        <v>39</v>
      </c>
    </row>
    <row r="5">
      <c r="A5" s="4" t="inlineStr">
        <is>
          <t>Additions for tax positions taken in a prior year</t>
        </is>
      </c>
      <c r="B5" s="6" t="n">
        <v>470</v>
      </c>
      <c r="C5" s="6" t="n">
        <v>94</v>
      </c>
    </row>
    <row r="6">
      <c r="A6" s="4" t="inlineStr">
        <is>
          <t>Additions for tax positions taken in current year</t>
        </is>
      </c>
      <c r="B6" s="6" t="n">
        <v>142</v>
      </c>
      <c r="C6" s="6" t="n">
        <v>64</v>
      </c>
    </row>
    <row r="7">
      <c r="A7" s="4" t="inlineStr">
        <is>
          <t>Reductions for tax positions taken in the prior year due to statutes lapsing</t>
        </is>
      </c>
      <c r="B7" s="6" t="n">
        <v>-4</v>
      </c>
      <c r="C7" s="4" t="inlineStr">
        <is>
          <t xml:space="preserve"> </t>
        </is>
      </c>
    </row>
    <row r="8">
      <c r="A8" s="4" t="inlineStr">
        <is>
          <t>Other reductions for tax positions taken in the prior year</t>
        </is>
      </c>
      <c r="B8" s="6" t="n">
        <v>-39</v>
      </c>
      <c r="C8" s="4" t="inlineStr">
        <is>
          <t xml:space="preserve"> </t>
        </is>
      </c>
    </row>
    <row r="9">
      <c r="A9" s="4" t="inlineStr">
        <is>
          <t>Unrecognized tax benefits, Ending Balance</t>
        </is>
      </c>
      <c r="B9" s="7" t="n">
        <v>766</v>
      </c>
      <c r="C9" s="7" t="n">
        <v>19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Narrative) - USD ($) $ in Thousands</t>
        </is>
      </c>
      <c r="B1" s="2" t="inlineStr">
        <is>
          <t>Dec. 31, 2022</t>
        </is>
      </c>
      <c r="C1" s="2" t="inlineStr">
        <is>
          <t>Dec. 31, 2021</t>
        </is>
      </c>
    </row>
    <row r="2">
      <c r="A2" s="3" t="inlineStr">
        <is>
          <t>Significant Change in Unrecognized Tax Benefits is Reasonably Possible [Line Items]</t>
        </is>
      </c>
      <c r="B2" s="4" t="inlineStr">
        <is>
          <t xml:space="preserve"> </t>
        </is>
      </c>
      <c r="C2" s="4" t="inlineStr">
        <is>
          <t xml:space="preserve"> </t>
        </is>
      </c>
    </row>
    <row r="3">
      <c r="A3" s="4" t="inlineStr">
        <is>
          <t>Deferred tax liabilities, net</t>
        </is>
      </c>
      <c r="B3" s="7" t="n">
        <v>4027</v>
      </c>
      <c r="C3" s="7" t="n">
        <v>890</v>
      </c>
    </row>
    <row r="4">
      <c r="A4" s="4" t="inlineStr">
        <is>
          <t>Deferred tax liabilities, noncurrent</t>
        </is>
      </c>
      <c r="B4" s="6" t="n">
        <v>4218</v>
      </c>
      <c r="C4" s="4" t="inlineStr">
        <is>
          <t xml:space="preserve"> </t>
        </is>
      </c>
    </row>
    <row r="5">
      <c r="A5" s="4" t="inlineStr">
        <is>
          <t>Deferred tax asset net noncurrent</t>
        </is>
      </c>
      <c r="B5" s="6" t="n">
        <v>191</v>
      </c>
      <c r="C5" s="4" t="inlineStr">
        <is>
          <t xml:space="preserve"> </t>
        </is>
      </c>
    </row>
    <row r="6">
      <c r="A6" s="4" t="inlineStr">
        <is>
          <t>Deferred tax assets, valuation allowance</t>
        </is>
      </c>
      <c r="B6" s="6" t="n">
        <v>24094</v>
      </c>
      <c r="C6" s="6" t="n">
        <v>15542</v>
      </c>
    </row>
    <row r="7">
      <c r="A7" s="4" t="inlineStr">
        <is>
          <t>Operating loss carryforwards, valuation allowance</t>
        </is>
      </c>
      <c r="B7" s="6" t="n">
        <v>8552</v>
      </c>
      <c r="C7" s="4" t="inlineStr">
        <is>
          <t xml:space="preserve"> </t>
        </is>
      </c>
    </row>
    <row r="8">
      <c r="A8" s="4" t="inlineStr">
        <is>
          <t>Deferred foreign taxes</t>
        </is>
      </c>
      <c r="B8" s="6" t="n">
        <v>3061</v>
      </c>
      <c r="C8" s="4" t="inlineStr">
        <is>
          <t xml:space="preserve"> </t>
        </is>
      </c>
    </row>
    <row r="9">
      <c r="A9" s="4" t="inlineStr">
        <is>
          <t>Domestic Tax Authority [Member]</t>
        </is>
      </c>
      <c r="B9" s="4" t="inlineStr">
        <is>
          <t xml:space="preserve"> </t>
        </is>
      </c>
      <c r="C9" s="4" t="inlineStr">
        <is>
          <t xml:space="preserve"> </t>
        </is>
      </c>
    </row>
    <row r="10">
      <c r="A10" s="3" t="inlineStr">
        <is>
          <t>Significant Change in Unrecognized Tax Benefits is Reasonably Possible [Line Items]</t>
        </is>
      </c>
      <c r="B10" s="4" t="inlineStr">
        <is>
          <t xml:space="preserve"> </t>
        </is>
      </c>
      <c r="C10" s="4" t="inlineStr">
        <is>
          <t xml:space="preserve"> </t>
        </is>
      </c>
    </row>
    <row r="11">
      <c r="A11" s="4" t="inlineStr">
        <is>
          <t>Operating Loss Carryforwards</t>
        </is>
      </c>
      <c r="B11" s="6" t="n">
        <v>13463</v>
      </c>
      <c r="C11" s="4" t="inlineStr">
        <is>
          <t xml:space="preserve"> </t>
        </is>
      </c>
    </row>
    <row r="12">
      <c r="A12" s="4" t="inlineStr">
        <is>
          <t>State and Local Jurisdiction [Member]</t>
        </is>
      </c>
      <c r="B12" s="4" t="inlineStr">
        <is>
          <t xml:space="preserve"> </t>
        </is>
      </c>
      <c r="C12" s="4" t="inlineStr">
        <is>
          <t xml:space="preserve"> </t>
        </is>
      </c>
    </row>
    <row r="13">
      <c r="A13" s="3" t="inlineStr">
        <is>
          <t>Significant Change in Unrecognized Tax Benefits is Reasonably Possible [Line Items]</t>
        </is>
      </c>
      <c r="B13" s="4" t="inlineStr">
        <is>
          <t xml:space="preserve"> </t>
        </is>
      </c>
      <c r="C13" s="4" t="inlineStr">
        <is>
          <t xml:space="preserve"> </t>
        </is>
      </c>
    </row>
    <row r="14">
      <c r="A14" s="4" t="inlineStr">
        <is>
          <t>Operating Loss Carryforwards</t>
        </is>
      </c>
      <c r="B14" s="6" t="n">
        <v>14436</v>
      </c>
      <c r="C14" s="4" t="inlineStr">
        <is>
          <t xml:space="preserve"> </t>
        </is>
      </c>
    </row>
    <row r="15">
      <c r="A15" s="4" t="inlineStr">
        <is>
          <t>Foreign Tax Authority [Member]</t>
        </is>
      </c>
      <c r="B15" s="4" t="inlineStr">
        <is>
          <t xml:space="preserve"> </t>
        </is>
      </c>
      <c r="C15" s="4" t="inlineStr">
        <is>
          <t xml:space="preserve"> </t>
        </is>
      </c>
    </row>
    <row r="16">
      <c r="A16" s="3" t="inlineStr">
        <is>
          <t>Significant Change in Unrecognized Tax Benefits is Reasonably Possible [Line Items]</t>
        </is>
      </c>
      <c r="B16" s="4" t="inlineStr">
        <is>
          <t xml:space="preserve"> </t>
        </is>
      </c>
      <c r="C16" s="4" t="inlineStr">
        <is>
          <t xml:space="preserve"> </t>
        </is>
      </c>
    </row>
    <row r="17">
      <c r="A17" s="4" t="inlineStr">
        <is>
          <t>Operating Loss Carryforwards</t>
        </is>
      </c>
      <c r="B17" s="6" t="n">
        <v>39373</v>
      </c>
      <c r="C17" s="4" t="inlineStr">
        <is>
          <t xml:space="preserve"> </t>
        </is>
      </c>
    </row>
    <row r="18">
      <c r="A18" s="4" t="inlineStr">
        <is>
          <t>Deferred foreign taxes</t>
        </is>
      </c>
      <c r="B18" s="4" t="inlineStr">
        <is>
          <t xml:space="preserve"> </t>
        </is>
      </c>
      <c r="C18" s="7" t="n">
        <v>3061</v>
      </c>
    </row>
    <row r="19">
      <c r="A19" s="4" t="inlineStr">
        <is>
          <t>Maximum [Member]</t>
        </is>
      </c>
      <c r="B19" s="4" t="inlineStr">
        <is>
          <t xml:space="preserve"> </t>
        </is>
      </c>
      <c r="C19" s="4" t="inlineStr">
        <is>
          <t xml:space="preserve"> </t>
        </is>
      </c>
    </row>
    <row r="20">
      <c r="A20" s="3" t="inlineStr">
        <is>
          <t>Significant Change in Unrecognized Tax Benefits is Reasonably Possible [Line Items]</t>
        </is>
      </c>
      <c r="B20" s="4" t="inlineStr">
        <is>
          <t xml:space="preserve"> </t>
        </is>
      </c>
      <c r="C20" s="4" t="inlineStr">
        <is>
          <t xml:space="preserve"> </t>
        </is>
      </c>
    </row>
    <row r="21">
      <c r="A21" s="4" t="inlineStr">
        <is>
          <t>Operating loss carryforwards, valuation allowance</t>
        </is>
      </c>
      <c r="B21" s="7" t="n">
        <v>24094</v>
      </c>
      <c r="C2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RESTRUCTURING (Details Narrative) - USD ($) $ in Thousands</t>
        </is>
      </c>
      <c r="B1" s="2" t="inlineStr">
        <is>
          <t>1 Months Ended</t>
        </is>
      </c>
      <c r="C1" s="2" t="inlineStr">
        <is>
          <t>12 Months Ended</t>
        </is>
      </c>
    </row>
    <row r="2">
      <c r="B2" s="2" t="inlineStr">
        <is>
          <t>Jan. 31, 2022</t>
        </is>
      </c>
      <c r="C2" s="2" t="inlineStr">
        <is>
          <t>Dec. 31, 2022</t>
        </is>
      </c>
      <c r="D2" s="2" t="inlineStr">
        <is>
          <t>Dec. 31, 2021</t>
        </is>
      </c>
    </row>
    <row r="3">
      <c r="A3" s="3" t="inlineStr">
        <is>
          <t>Disclosure Restructuring Abstract</t>
        </is>
      </c>
      <c r="B3" s="4" t="inlineStr">
        <is>
          <t xml:space="preserve"> </t>
        </is>
      </c>
      <c r="C3" s="4" t="inlineStr">
        <is>
          <t xml:space="preserve"> </t>
        </is>
      </c>
      <c r="D3" s="4" t="inlineStr">
        <is>
          <t xml:space="preserve"> </t>
        </is>
      </c>
    </row>
    <row r="4">
      <c r="A4" s="4" t="inlineStr">
        <is>
          <t>Restructuring charges</t>
        </is>
      </c>
      <c r="B4" s="7" t="n">
        <v>1800</v>
      </c>
      <c r="C4" s="7" t="n">
        <v>1771</v>
      </c>
      <c r="D4"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3" customWidth="1" min="5" max="5"/>
    <col width="14" customWidth="1" min="6" max="6"/>
    <col width="14" customWidth="1" min="7" max="7"/>
    <col width="14" customWidth="1" min="8" max="8"/>
    <col width="14" customWidth="1" min="9" max="9"/>
  </cols>
  <sheetData>
    <row r="1">
      <c r="A1" s="1" t="inlineStr">
        <is>
          <t>COMMITMENTS AND CONTINGENCIES (Details Narrative) - USD ($) $ in Thousands</t>
        </is>
      </c>
      <c r="C1" s="2" t="inlineStr">
        <is>
          <t>1 Months Ended</t>
        </is>
      </c>
      <c r="D1" s="2" t="inlineStr">
        <is>
          <t>12 Months Ended</t>
        </is>
      </c>
    </row>
    <row r="2">
      <c r="B2" s="2" t="inlineStr">
        <is>
          <t>Apr. 05, 2022</t>
        </is>
      </c>
      <c r="C2" s="2" t="inlineStr">
        <is>
          <t>Mar. 31, 2023</t>
        </is>
      </c>
      <c r="D2" s="2" t="inlineStr">
        <is>
          <t>Dec. 31, 2022</t>
        </is>
      </c>
      <c r="E2" s="2" t="inlineStr">
        <is>
          <t>May 13, 2022</t>
        </is>
      </c>
      <c r="F2" s="2" t="inlineStr">
        <is>
          <t>Apr. 25, 2022</t>
        </is>
      </c>
      <c r="G2" s="2" t="inlineStr">
        <is>
          <t>Jan. 27, 2022</t>
        </is>
      </c>
      <c r="H2" s="2" t="inlineStr">
        <is>
          <t>Dec. 31, 2021</t>
        </is>
      </c>
      <c r="I2" s="2" t="inlineStr">
        <is>
          <t>Jun. 30, 202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to acquire business</t>
        </is>
      </c>
      <c r="B4" s="7" t="n">
        <v>2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 of content licensing liability fixed fees</t>
        </is>
      </c>
      <c r="B5" s="4" t="inlineStr">
        <is>
          <t xml:space="preserve"> </t>
        </is>
      </c>
      <c r="C5" s="4" t="inlineStr">
        <is>
          <t xml:space="preserve"> </t>
        </is>
      </c>
      <c r="D5" s="7" t="n">
        <v>1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I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oduct Liability Contingen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revenue</t>
        </is>
      </c>
      <c r="B8" s="4" t="inlineStr">
        <is>
          <t xml:space="preserve"> </t>
        </is>
      </c>
      <c r="C8" s="4" t="inlineStr">
        <is>
          <t xml:space="preserve"> </t>
        </is>
      </c>
      <c r="D8" s="9" t="n">
        <v>0.28</v>
      </c>
      <c r="E8" s="4" t="inlineStr">
        <is>
          <t xml:space="preserve"> </t>
        </is>
      </c>
      <c r="F8" s="4" t="inlineStr">
        <is>
          <t xml:space="preserve"> </t>
        </is>
      </c>
      <c r="G8" s="4" t="inlineStr">
        <is>
          <t xml:space="preserve"> </t>
        </is>
      </c>
      <c r="H8" s="10" t="n">
        <v>0.258</v>
      </c>
      <c r="I8" s="4" t="inlineStr">
        <is>
          <t xml:space="preserve"> </t>
        </is>
      </c>
    </row>
    <row r="9">
      <c r="A9" s="4" t="inlineStr">
        <is>
          <t>Internal Revenue Service (I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alue added tax rate</t>
        </is>
      </c>
      <c r="B11" s="4" t="inlineStr">
        <is>
          <t xml:space="preserve"> </t>
        </is>
      </c>
      <c r="C11" s="4" t="inlineStr">
        <is>
          <t xml:space="preserve"> </t>
        </is>
      </c>
      <c r="D11" s="9" t="n">
        <v>0.1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itholding on payment rate</t>
        </is>
      </c>
      <c r="B12" s="4" t="inlineStr">
        <is>
          <t xml:space="preserve"> </t>
        </is>
      </c>
      <c r="C12" s="4" t="inlineStr">
        <is>
          <t xml:space="preserve"> </t>
        </is>
      </c>
      <c r="D12" s="4" t="inlineStr">
        <is>
          <t xml:space="preserve"> </t>
        </is>
      </c>
      <c r="E12" s="9" t="n">
        <v>0.19</v>
      </c>
      <c r="F12" s="4" t="inlineStr">
        <is>
          <t xml:space="preserve"> </t>
        </is>
      </c>
      <c r="G12" s="4" t="inlineStr">
        <is>
          <t xml:space="preserve"> </t>
        </is>
      </c>
      <c r="H12" s="4" t="inlineStr">
        <is>
          <t xml:space="preserve"> </t>
        </is>
      </c>
      <c r="I12" s="4" t="inlineStr">
        <is>
          <t xml:space="preserve"> </t>
        </is>
      </c>
    </row>
    <row r="13">
      <c r="A13" s="4" t="inlineStr">
        <is>
          <t>2023 Through 202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 of content licensing liability fixed fees</t>
        </is>
      </c>
      <c r="B15" s="4" t="inlineStr">
        <is>
          <t xml:space="preserve"> </t>
        </is>
      </c>
      <c r="C15" s="4" t="inlineStr">
        <is>
          <t xml:space="preserve"> </t>
        </is>
      </c>
      <c r="D15" s="7" t="n">
        <v>5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ent Licensing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sent value of remaining content licensing liability fixed fees</t>
        </is>
      </c>
      <c r="B18" s="4" t="inlineStr">
        <is>
          <t xml:space="preserve"> </t>
        </is>
      </c>
      <c r="C18" s="4" t="inlineStr">
        <is>
          <t xml:space="preserve"> </t>
        </is>
      </c>
      <c r="D18" s="6" t="n">
        <v>153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expense</t>
        </is>
      </c>
      <c r="B19" s="4" t="inlineStr">
        <is>
          <t xml:space="preserve"> </t>
        </is>
      </c>
      <c r="C19" s="4" t="inlineStr">
        <is>
          <t xml:space="preserve"> </t>
        </is>
      </c>
      <c r="D19" s="6" t="n">
        <v>124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ent Licens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duct Liability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 to acquire business</t>
        </is>
      </c>
      <c r="B22" s="7"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rease decrease in content licensing liability fixed fees</t>
        </is>
      </c>
      <c r="B23" s="4" t="inlineStr">
        <is>
          <t xml:space="preserve"> </t>
        </is>
      </c>
      <c r="C23" s="7" t="n">
        <v>1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v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vice fees</t>
        </is>
      </c>
      <c r="B26" s="4" t="inlineStr">
        <is>
          <t xml:space="preserve"> </t>
        </is>
      </c>
      <c r="C26" s="4" t="inlineStr">
        <is>
          <t xml:space="preserve"> </t>
        </is>
      </c>
      <c r="D26" s="6" t="n">
        <v>15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censing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actual obligation</t>
        </is>
      </c>
      <c r="B29" s="4" t="inlineStr">
        <is>
          <t xml:space="preserve"> </t>
        </is>
      </c>
      <c r="C29" s="4" t="inlineStr">
        <is>
          <t xml:space="preserve"> </t>
        </is>
      </c>
      <c r="D29" s="4" t="inlineStr">
        <is>
          <t xml:space="preserve"> </t>
        </is>
      </c>
      <c r="E29" s="4" t="inlineStr">
        <is>
          <t xml:space="preserve"> </t>
        </is>
      </c>
      <c r="F29" s="7" t="n">
        <v>3000</v>
      </c>
      <c r="G29" s="7" t="n">
        <v>3000</v>
      </c>
      <c r="H29" s="4" t="inlineStr">
        <is>
          <t xml:space="preserve"> </t>
        </is>
      </c>
      <c r="I29" s="7" t="n">
        <v>48500</v>
      </c>
    </row>
    <row r="30">
      <c r="A30" s="4" t="inlineStr">
        <is>
          <t>Initial payment</t>
        </is>
      </c>
      <c r="B30" s="4" t="inlineStr">
        <is>
          <t xml:space="preserve"> </t>
        </is>
      </c>
      <c r="C30" s="4" t="inlineStr">
        <is>
          <t xml:space="preserve"> </t>
        </is>
      </c>
      <c r="D30" s="4" t="inlineStr">
        <is>
          <t xml:space="preserve"> </t>
        </is>
      </c>
      <c r="E30" s="4" t="inlineStr">
        <is>
          <t xml:space="preserve"> </t>
        </is>
      </c>
      <c r="F30" s="4" t="inlineStr">
        <is>
          <t xml:space="preserve"> </t>
        </is>
      </c>
      <c r="G30" s="7" t="n">
        <v>3500</v>
      </c>
      <c r="H30" s="4" t="inlineStr">
        <is>
          <t xml:space="preserve"> </t>
        </is>
      </c>
      <c r="I30" s="4" t="inlineStr">
        <is>
          <t xml:space="preserve"> </t>
        </is>
      </c>
    </row>
    <row r="31">
      <c r="A31" s="4" t="inlineStr">
        <is>
          <t>Impairment loss</t>
        </is>
      </c>
      <c r="B31" s="4" t="inlineStr">
        <is>
          <t xml:space="preserve"> </t>
        </is>
      </c>
      <c r="C31" s="4" t="inlineStr">
        <is>
          <t xml:space="preserve"> </t>
        </is>
      </c>
      <c r="D31" s="7" t="n">
        <v>35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censing Agreements [Member] | Execu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duct Liability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 of contractual obl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85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UBSEQUENT EVENTS (Details Narrative) - USD ($) $ in Millions</t>
        </is>
      </c>
      <c r="E1" s="2" t="inlineStr">
        <is>
          <t>1 Months Ended</t>
        </is>
      </c>
      <c r="F1" s="2" t="inlineStr">
        <is>
          <t>11 Months Ended</t>
        </is>
      </c>
    </row>
    <row r="2">
      <c r="B2" s="2" t="inlineStr">
        <is>
          <t>Apr. 13, 2023</t>
        </is>
      </c>
      <c r="C2" s="2" t="inlineStr">
        <is>
          <t>Mar. 30, 2023</t>
        </is>
      </c>
      <c r="D2" s="2" t="inlineStr">
        <is>
          <t>Mar. 29, 2023</t>
        </is>
      </c>
      <c r="E2" s="2" t="inlineStr">
        <is>
          <t>Mar. 31, 2023</t>
        </is>
      </c>
      <c r="F2" s="2" t="inlineStr">
        <is>
          <t>Dec. 29, 2022</t>
        </is>
      </c>
      <c r="G2" s="2" t="inlineStr">
        <is>
          <t>Apr. 12,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6</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rease in market capitalization payment</t>
        </is>
      </c>
      <c r="B7" s="4" t="inlineStr">
        <is>
          <t xml:space="preserve"> </t>
        </is>
      </c>
      <c r="C7" s="7" t="n">
        <v>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t>
        </is>
      </c>
      <c r="B8" s="7" t="n">
        <v>42</v>
      </c>
      <c r="C8" s="4" t="inlineStr">
        <is>
          <t xml:space="preserve"> </t>
        </is>
      </c>
      <c r="D8" s="4" t="inlineStr">
        <is>
          <t xml:space="preserve"> </t>
        </is>
      </c>
      <c r="E8" s="4" t="inlineStr">
        <is>
          <t xml:space="preserve"> </t>
        </is>
      </c>
      <c r="F8" s="4" t="inlineStr">
        <is>
          <t xml:space="preserve"> </t>
        </is>
      </c>
      <c r="G8" s="7" t="n">
        <v>30</v>
      </c>
      <c r="H8" s="4" t="inlineStr">
        <is>
          <t xml:space="preserve"> </t>
        </is>
      </c>
    </row>
    <row r="9">
      <c r="A9" s="4" t="inlineStr">
        <is>
          <t>Credit facility interest rate</t>
        </is>
      </c>
      <c r="B9" s="9" t="n">
        <v>0.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exit fees rate</t>
        </is>
      </c>
      <c r="B10" s="10" t="n">
        <v>0.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ssuance Costs, Net</t>
        </is>
      </c>
      <c r="B11" s="5" t="n">
        <v>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al covenant requirement minimum liquidity</t>
        </is>
      </c>
      <c r="B12" s="7" t="n">
        <v>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market capitalization</t>
        </is>
      </c>
      <c r="B15" s="4" t="inlineStr">
        <is>
          <t xml:space="preserve"> </t>
        </is>
      </c>
      <c r="C15" s="10" t="n">
        <v>0.0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market capitalization</t>
        </is>
      </c>
      <c r="B18" s="4" t="inlineStr">
        <is>
          <t xml:space="preserve"> </t>
        </is>
      </c>
      <c r="C18" s="9" t="n">
        <v>0.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ent Licens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decrease in content licensing liability fixed fees</t>
        </is>
      </c>
      <c r="B21" s="4" t="inlineStr">
        <is>
          <t xml:space="preserve"> </t>
        </is>
      </c>
      <c r="C21" s="4" t="inlineStr">
        <is>
          <t xml:space="preserve"> </t>
        </is>
      </c>
      <c r="D21" s="4" t="inlineStr">
        <is>
          <t xml:space="preserve"> </t>
        </is>
      </c>
      <c r="E21" s="7" t="n">
        <v>15</v>
      </c>
      <c r="F21" s="4" t="inlineStr">
        <is>
          <t xml:space="preserve"> </t>
        </is>
      </c>
      <c r="G21" s="4" t="inlineStr">
        <is>
          <t xml:space="preserve"> </t>
        </is>
      </c>
      <c r="H21" s="4" t="inlineStr">
        <is>
          <t xml:space="preserve"> </t>
        </is>
      </c>
    </row>
    <row r="22">
      <c r="A22" s="4" t="inlineStr">
        <is>
          <t>Content Licensing Agreement [Member] | Customer Relationship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mpairment of intangible asset finite lived statement of income or comprehensive income extensible enumeration not disclosed flag</t>
        </is>
      </c>
      <c r="B24" s="4" t="inlineStr">
        <is>
          <t xml:space="preserve"> </t>
        </is>
      </c>
      <c r="C24" s="4" t="inlineStr">
        <is>
          <t xml:space="preserve"> </t>
        </is>
      </c>
      <c r="D24" s="4" t="inlineStr">
        <is>
          <t xml:space="preserve"> </t>
        </is>
      </c>
      <c r="E24" s="4" t="inlineStr">
        <is>
          <t xml:space="preserve"> </t>
        </is>
      </c>
      <c r="F24" s="5" t="n">
        <v>1.6</v>
      </c>
      <c r="G24" s="4" t="inlineStr">
        <is>
          <t xml:space="preserve"> </t>
        </is>
      </c>
      <c r="H24" s="4" t="inlineStr">
        <is>
          <t xml:space="preserve"> </t>
        </is>
      </c>
    </row>
    <row r="25">
      <c r="A25" s="4" t="inlineStr">
        <is>
          <t>Content Licensing Agreement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rease decrease in content licensing liability fixed fees</t>
        </is>
      </c>
      <c r="B27" s="4" t="inlineStr">
        <is>
          <t xml:space="preserve"> </t>
        </is>
      </c>
      <c r="C27" s="4" t="inlineStr">
        <is>
          <t xml:space="preserve"> </t>
        </is>
      </c>
      <c r="D27" s="7" t="n">
        <v>15</v>
      </c>
      <c r="E27" s="4" t="inlineStr">
        <is>
          <t xml:space="preserve"> </t>
        </is>
      </c>
      <c r="F27" s="4" t="inlineStr">
        <is>
          <t xml:space="preserve"> </t>
        </is>
      </c>
      <c r="G27" s="4" t="inlineStr">
        <is>
          <t xml:space="preserve"> </t>
        </is>
      </c>
      <c r="H27" s="4" t="inlineStr">
        <is>
          <t xml:space="preserve"> </t>
        </is>
      </c>
    </row>
    <row r="28">
      <c r="A28" s="4" t="inlineStr">
        <is>
          <t>Content licensing liability fixed fees remaining payment</t>
        </is>
      </c>
      <c r="B28" s="4" t="inlineStr">
        <is>
          <t xml:space="preserve"> </t>
        </is>
      </c>
      <c r="C28" s="4" t="inlineStr">
        <is>
          <t xml:space="preserve"> </t>
        </is>
      </c>
      <c r="D28" s="6" t="n">
        <v>4</v>
      </c>
      <c r="E28" s="4" t="inlineStr">
        <is>
          <t xml:space="preserve"> </t>
        </is>
      </c>
      <c r="F28" s="4" t="inlineStr">
        <is>
          <t xml:space="preserve"> </t>
        </is>
      </c>
      <c r="G28" s="4" t="inlineStr">
        <is>
          <t xml:space="preserve"> </t>
        </is>
      </c>
      <c r="H28" s="4" t="inlineStr">
        <is>
          <t xml:space="preserve"> </t>
        </is>
      </c>
    </row>
    <row r="29">
      <c r="A29" s="4" t="inlineStr">
        <is>
          <t>Content licensing liability periodical payment</t>
        </is>
      </c>
      <c r="B29" s="4" t="inlineStr">
        <is>
          <t xml:space="preserve"> </t>
        </is>
      </c>
      <c r="C29" s="4" t="inlineStr">
        <is>
          <t xml:space="preserve"> </t>
        </is>
      </c>
      <c r="D29" s="5" t="n">
        <v>0.2</v>
      </c>
      <c r="E29" s="4" t="inlineStr">
        <is>
          <t xml:space="preserve"> </t>
        </is>
      </c>
      <c r="F29" s="4" t="inlineStr">
        <is>
          <t xml:space="preserve"> </t>
        </is>
      </c>
      <c r="G29" s="4" t="inlineStr">
        <is>
          <t xml:space="preserve"> </t>
        </is>
      </c>
      <c r="H29" s="4" t="inlineStr">
        <is>
          <t xml:space="preserve"> </t>
        </is>
      </c>
    </row>
    <row r="30">
      <c r="A30" s="4" t="inlineStr">
        <is>
          <t>Subscription Agreement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during period, shares, new issues</t>
        </is>
      </c>
      <c r="B32" s="4" t="inlineStr">
        <is>
          <t xml:space="preserve"> </t>
        </is>
      </c>
      <c r="C32" s="4" t="inlineStr">
        <is>
          <t xml:space="preserve"> </t>
        </is>
      </c>
      <c r="D32" s="6" t="n">
        <v>1250000</v>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GAN
Limited (the “Parent,” and with its subsidiaries, collectively the “Company”) is an exempted company limited
by shares, incorporated and registered in Bermuda. The
Company is a business-to-business (“B2B”) supplier of a proprietary gaming system, GameSTACK™ (“GameSTACK”),
which is used predominately by the U.S. land-based casino industry. For its B2B customers, GameSTACK is a turnkey technology solution
for regulated real money internet gambling (“real money iGaming” or “RMiG”), online sports gaming, and virtual
simulated gaming (“SIM”). In addition, the Company’s B2B segment offers GAN Sports, an in-house online and retail sports
betting technology platform, through internet connected self-service kiosks deployed at casino properties and mobile solutions. The Company
is also a business-to-consumer (“B2C”) developer and operator of an online sports betting and casino platform under its “Coolbet”
brand, providing international users with access through www.coolbet.com to its sportsbook, casino games and poker products. The Company
operates its B2C segment in markets across Northern Europe, Latin America, and Canad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consolidated financial statements have been prepared in accordance with accounting principles generally accepted in the United States
of America (“U.S. GAAP”). The consolidated financial statements include the results of the Parent and its wholly-owned subsidiaries.
All intercompany accounts and transactions have been eliminated in consolidation. Liquidity The accompanying
consolidated financial statements have been prepared on the going concern basis. As of December 31, 2022, the Company had an
accumulated deficit of $ 274.9 45.9 10.7 197.5 136.9 19.1 10.0 1.2 30.0 27.6 Additionally, the Company’s
current financial condition, liquidity resources and planned near-term cash flows from operations are sensitive to changes in macro-economic
conditions and the substantial variability inherent in the Company’s wager-based revenues streams. These factors along with the
potential covenant breaches indicate uncertainty related to the ability of the Company to meet its current obligations as they come due. In the fourth quarter of 2022,
the Company initiated plans to address its liquidity needs and improve its operations and cash position primarily by (i) reducing and
deferring personnel and operational costs for non-strategic initiatives, (ii) amending the Credit Facility to reduce cash interest obligations
and amend financial covenants, (iii) identifying sources of additional capital, (iv) continuing investment in the growth areas of the
Company’s consolidated operations, (v) continuing cost saving initiatives first implemented during the year ended December 31, 2022,
and (vi) initiating a strategic review process to assess a range of strategic alternatives. On April 13, 2023, a
subsidiary of the Company executed agreements to amend the Credit Facility to waive all events of default, amend certain financial
covenants, assign the rights to the Credit Facility from its existing lender to a third party, and increase the principal balance
from $ 30.0 42.0 8.0 10.0 To the extent that the Company’s
current resources, including its ability to generate operating cash flows, are insufficient to satisfy its cash requirements, the Company
may seek additional equity or debt financing. The Company’s ability to do so depends on prevailing economic conditions and other
factors, many of which are beyond management’s control. The Company does not currently have any such credit facilities or similar
debt arrangements in place, outside of the Amended Credit Facility as described above, and cannot provide any assurance as to the availability
or terms of any future financing that it may require to support its operations. If the needed financing is not available, or if the terms
of financing are less desirable than expected, the Company may be forced to decrease its level of investment in new products and technologies,
discontinue further expansion of the business, scale back its existing operations, or divest of assets, any of which could have an adverse
impact on the Company and its financial prospect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Due to the inherent uncertainties
involved in making estimates, actual results could differ from the original estimates, and may require significant adjustments to these
reported balances in future periods. Foreign
Currency Translation and Transactions The
Company’s reporting currency is the U.S. Dollar while the Company’s foreign subsidiaries use their local currencies as their
functional currencies. The assets and liabilities of foreign subsidiaries are translated to U.S. Dollars based on the current exchange
rate prevailing at each reporting period. Revenue and expenses are translated into U.S. Dollars using the average exchange rates prevailing
for each period presented. Translation adjustments that arise from translating a foreign subsidiary’s financial statements from
their functional currency to U.S. Dollars are reported as a separate component of accumulated other comprehensive loss in shareholders’
equity. Gains
and losses arising from transactions denominated in a currency other than the functional currency are included in general and administrative
expense in the consolidated statements of operations as incurred. Foreign currency transaction and remeasurement gains and losses were
a net loss of $ 969 993 Concentration
of Credit Risk Financial
instruments that potentially subject the Company to concentration of credit risk consist primarily of its cash and trade receivables.
The Company holds cash deposits in foreign countries, primarily in Northern Europe and Latin America, of approximately $ 36.8 Risks
and Uncertainties Macroeconomic
conditions can materially adversely affect the Company’s business, results of operations and financial condition. Recent adverse
macroeconomic conditions, including inflation, higher interest rates, slower growth or recession, the strengthening of the U.S. dollar,
and corresponding currency fluctuations can have an adverse material impact on the Company’s future results of operations, cash
flows, and financial condition, particularly with respect to foreign currency adjustments relating to our international operations. Such
conditions may also affect consumers’ willingness to make discretionary purchases, and therefore the Company, along with its casino
operator customers, may experience a decline in wagering. A downturn in the economic environment can also lead to increased credit and
collectibility risk on the Company’s trade receivables, limitations on the Company’s ability to issue new debt, and reduced
liquidity. GAN
LIMITED NOTES TO CONSOLIDATED
FINANCIAL STATEMENTS (in thousands, except share and per share amounts) Revenue
Recognition Revenue
from B2B Operations The
Company’s revenue from its B2B operations are primarily from its internet gaming Software-as-a-Service (“SaaS”)
platform, GameSTACK, that its customers use to provide real money internet gambling (“RMiG”), online sports gaming and
simulated internet gaming (“SIM”) to its end users. The Company enters into contracts with its customers that generally
range from three to five years and include renewal provisions. These contracts generally include provision of the internet gaming
platform, content consisting of proprietary and third-party games, development services and support and marketing services. In
certain cases, the contract may include computer hardware to be procured on behalf of the customer. The customers cannot take
possession of the hosted GameSTACK software and the Company does not sell or license the GameSTACK software. The
Company charges fees as consideration for use of its internet gaming system, game content, support and marketing services based on a
fixed percentage of the casino operator’s net gaming revenue or net sportsbook win, at the time of settlement of an event for RMiG
contracts, considered usage-based fees, or at the time of purchase for in-game virtual credit for SIM contracts. The determination of
the fee charged to its customers is negotiated and varies significantly. Certain of these RMiG contracts provide the Company with a minimum
monthly revenue guarantee in relation to the Company’s share of the casino operator’s net gaming revenue or net sportsbook
win. At December 31, 2022 and 2021, the remaining unsatisfied performance obligations related to fixed minimum guaranteed revenue totaled
$ 3.9 The
Company’s promise to provide the RMiG SaaS platform and content licensing services on the hosted software is a single
performance obligation. This performance obligation is recognized over time, as the Company provides services to its customers in
its delivery of services to the player end user. The Company’s customers simultaneously receive and consume the benefits
provided by the Company as it delivers services to its customers. Usage based fees are considered variable consideration as the
service is to provide unlimited continuous access to its hosted application and usage of the hosted system is primarily controlled
by the player end user. The transaction price includes fixed and variable consideration and is billed monthly with the amount due
generally thirty days from the date of the invoice. Variable consideration is allocated entirely to the period in which
consideration is earned as the variable amounts relate specifically to the customer’s usage of the platform that day and
allocating the usage-based fees to each day is consistent with the allocation objective, primarily that the change in amounts
reflect the changing value to the customer. The Company’s internet gaming system, game content, support and marketing services
are provided equally throughout the term of the contract. These services are made up of a daily requirement to provide access and
use of the internet gaming system and optional support and marketing services to the customer over the same period of time. The series of distinct services represents a single performance
obligation that is satisfied over time. Purchases
of virtual credits within a transaction period on the SIM platform, generally a monthly convention, are earned over time, and are
typically billed monthly upon the close of the respective period as the credit has no monetary value, cannot be redeemed, exchanged,
transferred or withdrawn, represents solely a device for tracking game play during the month, does not obligate the Company to
provide future services and the arrangements with the customer and player end user have no substantive termination penalty. In
certain service agreements with its SIM customers, the fees collected by the Company from third-party payment processors for the
purchases of in-game virtual credits made by end-users include the SIM customer’s portion. The Company records the SIM
customer’s portion as a liability as cash is collected and remits payment to the SIM customer for their share of the SIM
revenues monthly. At December 31, 2022 and 2021, the Company has recorded a liability due to its customers for their share of the fees of
$ 1,628 2,171 The
Company uses third-party content providers in supplying game content in its performance of providing game content on its platform to
its customers. A customer has access to the Company’s propriety and licensed game content and additionally, the customer can direct
the Company to procure third-party game content on its behalf. The Company has determined it acts as the principal for providing the
game content when the Company controls the game content, and therefore presents the revenue on a gross basis in the consolidated statements
of operations. When the customer directs the Company to procure third-party game content, the Company determined it is deemed an agent
for providing such game content, and therefore, records the revenue, net of the costs of content license fees, in the consolidated statements
of operations. GAN LIMITED NOTES TO CONSOLIDATED FINANCIAL
STATEMENTS (in thousands, except share and
per share amounts) The
Company also provides ongoing development services involving updates to the RMiG platforms for enhanced functionality or
customization. Ongoing development services are typically billed monthly, at a daily rate, for services performed. Revenue from RMiG
platform development services that are identified as distinct performance obligations and enhance or create an asset the customer
controls as the Company performs the services are recognized over time as services are performed. This revenue is measured using an
input method based on effort expended, which uses direct labor hours incurred. These services have primarily related to post-launch
development of third-party application integration software in the customer’s environment. Separately, the revenue generated from
customers for development services that are distinct performance obligations and the customer benefits from the integrated SaaS
offering are deferred over the license service term. These services have primarily related to enhancements to the Company’s
platforms that do not enhance or create an asset the customer controls. In customer contracts that require a portion of the
consideration to be received in advance, or at the commencement of the contract, such amounts are recorded as a contract
liability. Other
services include the resale of a third-party computer hardware, such as servers and other related hardware devices, upon which the GameSTACK
software is installed for its customers. These products are not required to be purchased in order to access the GameSTACK platform but
are sold as a convenience to the customer. The Company procures the computer hardware on the customer’s behalf for a fee determined
based on cost of the computer hardware plus a markup. The Company charges a hardware deployment fee which is a one-time fee for installation,
testing and certification of the computer hardware at the gaming hosting facility. Revenue is recognized at the point in time when control
of the hardware transfers to the customer. Control is transferred after the hardware has been procured, delivered, installed at the customer’s
premises and configured to allow for remote access. The
Company has determined that it is acting as the principal in providing computer hardware and related services as it assumes responsibility
for procuring, delivering, installing and configuring the hardware at the customer’s location and takes control of the hardware,
prior to transfer. Revenue is presented at the gross amount of consideration to which it is entitled from the customer in exchange for
the computer hardware and related services. The
Company generates revenue from time to time from the licensing of its U.S. patent, which governs the linkage of on-property reward cards
to their counterpart internet gaming accounts together with bilateral transmission of reward points between the internet gaming technology
system and the land-based casino management system present in all U.S. casino properties. The nature of the promise in transferring the
license is to provide a right to use the patent as it exists. The Company does not have to undertake activities to change the functionality
of the patent during the license period and the license has significant stand-alone functionality. Therefore, the Company recognizes
the revenue from the license of the patent, at the point in time when control of the license is transferred to the customer. Control
is determined to transfer at the point in time the customer is able to use and benefit from the license. Contracts
with Multiple Performance Obligations For
customer contracts that have more than one performance obligation, the transaction price is allocated to the performance obligations
in an amount that depicts the relative stand-alone selling prices of each performance obligation. Judgment is required in determining
the stand-alone selling price for each performance obligation. In determining the allocation of the transaction price, an entity is required
to maximize the use of observable inputs. When the stand-alone selling price of a good or service is not directly observable, an entity
is required to estimate the stand-alone selling price. Contracts with its customers may include platform and licensing of game content
services, as well as development services and computer hardware services. The variable consideration generated from the platform and
the licensing of game content is allocated entirely to the performance obligations for platform and licensing of game content services
and the remaining fixed fees for development services and computer hardware would be allocated to each of the remaining performance obligation
based on their relative stand-alone selling prices. The variable consideration relates entirely to the effort to satisfy the platform
and licensing game content services and the fixed consideration relates to the remaining performance obligations which is consistent
with the allocation objective. GAN LIMITED NOTES TO CONSOLIDATED FINANCIAL
STATEMENTS (in thousands, except share and
per share amounts) Revenue
from Gaming Operations The
Company operates the B2C gaming site www.coolbet.com outside of the U.S., which contains proprietary software and includes the following
product offerings: sportsbook, poker, casino, live casino and virtual sports. The
Company manages an online sportsbook allowing users to place various types of wagers on the outcome of sporting events conducted around
the world. The Company operates as the bookmaker and offers fixed odds wagering on such events. When a user’s wager wins, the Company
pays the user a pre-determined amount known as fixed odds. Revenue from online sportsbook is reported net after deduction of player winnings
and bonuses. Revenue from wagers is recognized when the outcome of the event is known. The
Company offers live casino through its digital online casino offering in select markets, allowing users to place a wager and play games
virtually at retail casinos. The Company offers users a catalog of over 3,000 Peer-to-peer
poker offerings allow users to play poker against one another on the Company’s online poker platform for prize money. Revenue is
recognized as a percentage of the reported rake. Additionally, the Company offers tournament poker which allows users to buy-in for a
fixed price for prize money. For tournament play, revenue is recognized for the difference between the entry fees collected and the amounts
paid out to users as prizes and winnings. In
each of the online gaming products, a single performance obligation exists at the time a wager is made to operate the games and award
prizes or payouts to users based on a particular outcome. Revenue is recognized at the conclusion of each contest, wager, or wagering
game hand. Additionally, certain incentives given to users, for example, that allow the user to make an additional wager at a reduced
price, may provide the user with a material right which gives rise to a separate performance obligation. The
Company allocates a portion of the user’s wager to incentives that create material rights that are redeemed or expired in the future.
The allocated revenue for gaming wagers is primarily recognized when the wagers occur because all such wagers settle immediately. The
Company applies a practical expedient by accounting for revenue from gaming on a portfolio basis because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Cost
of Revenue Cost
of revenue consists primarily of variable costs. These include mainly (i) content license fees, (ii) payment processing fees and
chargebacks, (iii) platform technology, software, and connectivity costs directly associated with revenue generating
activities, (iv) gaming duties, and (v) sportsbook feed / provider services. The Company incurs payment processing fees on B2C user
deposits, withdrawals, and deposit reversals from payment processors. Cost of revenue excludes depreciation of the servers on which
the Company’s gaming platforms reside as well as amortization of intangible assets including internally developed software. Sales
and Marketing Sales
and marketing expense primarily consists of general marketing and advertising costs, B2C user acquisition expenses and personnel costs
within our sales and marketing functions. Sales and marketing costs are expensed as incurred. Product
and Technology Product
and technology expenses consist primarily of personnel costs associated with development and maintenance activities that are not capitalized.
These costs primarily represent employee expenses (including but not limited to, salaries, bonus, employee benefits, employer tax expenses,
and stock-based compensation) for personnel and contractors involved in the design, development, and project management of our proprietary
technologies as well as developed and licensed content. General
and Administrative General
and administrative expenses consist of costs, including gaming operations costs, not related to sales and marketing, product and
technology or revenue. General and administrative costs include professional services (including legal, regulatory and compliance,
audit, and consulting expenses), rent, contingencies, insurance, allowance for credit losses, foreign currency transaction gains and
losses, and costs related to the compensation of executive and non-executive personnel, including stock-based
compensation. Content
Licensing Fees Content
licensing fees are paid to third parties for gaming content which are expensed as incurred. Content licensing fees are calculated as
a percentage of net gaming revenues in respect of the third-party games, as stipulated in the third-party agreements. GAN LIMITED NOTES TO CONSOLIDATED FINANCIAL
STATEMENTS (in thousands, except share and
per share amounts) Share-based
Compensation Share-based
compensation expense is recognized for share options and restricted shares issued to employees and non-employee members of the Company’s
Board of Directors. The Company’s issued share options and restricted shares, which are primarily considered equity awards and
include only service conditions, are valued based on the fair value of these awards on the date of grant. The fair value of the share
options is estimated using a Black-Scholes option pricing model and the fair value of the restricted shares (restricted share awards
and restricted share units) is based on the market price of the Company’s shares on the date of grant. Certain
restricted share units awards issued to non-employee members of the Company’s Board of Directors permit shares upon vesting to
be withheld, as a means of meeting the non-employee director’s tax withholding requirements, and paid in cash to the non-employee
director. The Company additionally incurs share-based compensation expense under compensation arrangements with certain of its employees
under which the Company will settle bonuses for a fixed dollar amount by issuing a variable number of shares based on the Company’s
stock price on the settlement date. These awards are classified as liability-based awards which are measured based on the fair value
of the award at the end of each reporting period until settled. Related compensation expense is recognized based on changes to the fair
value over the applicable service period. Share-based
compensation is recorded over the requisite service period, generally defined as the vesting period. For awards with graded vesting and
only service conditions, compensation cost is recorded on a straight-line basis over the requisite service period of the entire award.
Forfeitures are recorded in the period in which they occur. Loss
Per Share, Basic and Diluted Basic
loss per share is calculated by dividing the net loss by the weighted average number of ordinary shares outstanding during the year.
In periods of loss, basic and diluted per share information are the same. Cash Cash
is comprised of cash held at the bank and third-party service providers. The Company is required to maintain compensating cash balances
to satisfy its liabilities to users. Such balances are included within cash in the consolidated balance sheets and are not subject to
creditor claims. At December 31, 2022 and 2021, the related liabilities to users were $ 10,683 8,984 Accounts
Receivable, net Accounts
receivable are stated at invoiced amounts and are unsecured, non-interest bearing and generally have 30-day payment terms. The
Company maintains an allowance for doubtful accounts that reduces receivables to amounts expected to be collected. Management
estimates the allowance for doubtful accounts by assessing the probability of non-payment of the receivable. On confirmation that
the account receivable will not be collected, the gross carrying value of the asset is written off against the related allowance for
doubtful accounts. The provision for credit losses on accounts receivable is recorded in general and administrative expense in the
accompanying consolidated statements of operations. GAN LIMITED NOTES TO CONSOLIDATED FINANCIAL
STATEMENTS (in thousands, except share and
per share amounts) The
activity in the allowance for doubtful accounts was as follows: SCHEDULE
OF ALLOWANCE FOR DOUBTFUL ACCOUNTS
2022 2021
Year Ended
December 31,
2022 2021
Beginning balance $ 120 $ 100
Provision for expected credit losses (34 ) 246
Write-offs, net of recoveries 164 (226 )
Ending balance $ 250 $ 120 Capitalized
Software Development Costs, net The
Company capitalizes certain development costs related to its internet gaming platforms during the application development stage. Costs
associated with preliminary project activities, training, maintenance and all other post implementation stage activities are expensed
as incurred. Software development costs are capitalized when application development begins, it is probable that the project will be
completed, and the software will be used as intended. The Company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platform. Capitalized
software development costs are amortized on a straight-line basis over their estimated useful lives, which generally ranges from
three to five years, and are included within depreciation and amortization expense in the accompanying consolidated statements of
operations. Goodwill Goodwill
represents the excess of the fair value of the consideration transferred over the estimated fair values of the identifiable assets acquired
and liabilities assumed on the acquisition date. The Company has recorded goodwill primarily from its acquisition of Coolbet in January
2021. Goodwill is not amortized, but rather is reviewed for impairment annually (as of October 1st) or more frequently if facts or circumstances
indicate that it is more-likely-than-not the fair value of a reporting unit may be below its carrying amount. The
Company has determined that it has two reporting units: B2C and B2B. In its goodwill impairment testing in each segment, the Company
has the option to perform a qualitative assessment to determine whether it is more-likely-than-not that the fair value of the reporting
unit, including goodwill, is less than its carrying amount prior to performing the quantitative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likely-than not less than its carrying amount, including goodwill, the quantitative goodwill impairment test
is required. Otherwise, no further analysis would be required. If
the quantitative impairment test for goodwill is deemed necessary, this quantitative impairment analysis compares the fair value of the
Company’s reporting unit to its related carrying value. If the fair value of the reporting unit is less than its carrying amount,
goodwill is written down to the fair value and an impairment loss is recognized. If the fair value of the reporting unit exceeds its
carrying amount, no further analysis is required. Fair value of the reporting unit is determined using valuation techniques, primarily
using discounted cash flow analysis. ASC
Topic 350 requires that goodwill be tested for impairment between annual tests if an event occurs or circumstances change that would
more likely than not reduce the fair value of a reporting unit below its carrying amount. The Company performed a qualitative and quantitative
impairment test as of June 30, 2022 which resulted in an impairment to goodwill of $ 28.9 In
December 2022, the Company revised its 2023 budget and long-term plan as a result of material reductions in its expected future
cash flows from its B2B segment, a strategic decision not to pursue and invest further in its original content strategy, and a
re-assessment of its growth strategy related to its B2C segment. As a result, the Company identified negative market indicators and
trends related to the value of its reporting units. These events and circumstances indicated impairment may be probable and an additional quantitative goodwill impairment assessment as of December
31, 2022 was performed. The
Company estimated the fair value of all reporting units utilizing both a market approach and an income approach (discounted cash flow)
and the significant assumptions used to measure fair value include discount rate, terminal value factors, revenue and EBITDA multiples,
and control premiums. The
income approach used to test the Company’s reporting units includes the projection of estimated operating results and cash flows,
discounted using a weighted-average cost of capital (“WACC”) that reflects current market conditions appropriate to each
reporting unit. Those projections involve the Company’s best estimates of economic and market conditions over the projected
period, including growth rates in revenues and costs and best estimates of future expected changes in operating margins and cash
expenditures. Other significant assumptions and estimates used in the income approach include terminal value growth rates, future
estimates of capital expenditures and changes in future working capital requirements. In addition, the WACC utilized to discount
estimated future cash flows is sensitive to changes in interest rates and other market rates in place at the time the assessment is
performed. The market approach used to test the Company’s reporting units included the review of revenue and EBITDA multiples from other publicly
traded companies in the industry used to derive their enterprise values and the application of those multiples to the relevant earnings
streams within each reportable segment of the Company. The
Company confirmed the reasonableness of the estimated reporting unit fair values under the income and market approaches by
reconciling those fair values to its enterprise value and market capitalization. Data points from other market participants were
additionally used which indicated that the lower end of valuation ranges related to our B2C segment may be indicated until regulatory
uncertainties were clarified. As
a result of its impairment test performed as of December 31, 2022, the Company recognized an impairment to goodwill of $ 108.0 million.
During the year ended December 31, 2022, the Company recognized total impairment to goodwill of $ 136.9 million. No such
impairment was recognized during the year ended December 31, 2021. GAN LIMITED NOTES TO CONSOLIDATED FINANCIAL
STATEMENTS (in thousands, except share and
per share amounts) Long-lived
Assets Long-lived
assets, except goodwill, consist of property and equipment, and finite lived acquired intangible assets, such as developed software,
gaming licenses, trademarks, trade names and customer relationships. Intangible assets are amortized on a straight-line basis over their
estimated useful lives. The Company considers the period of expected cash flows and underlying data used to measure the fair value of
the intangible assets when selecting the estimated useful lives. Gaming
licenses include license applications fees and market access payments in connection with agreements that the Company enters into with
strategic partners. The market access arrangements authorize the Company to offer online gaming and online sports betting in certain
regulated markets. These costs are capitalized and amortized on a straight-line basis over their estimated useful lives, beginning with
the commencement of operations. The
fair value of the acquired intangible assets is primarily determined using the income approach. In performing these v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0:09:10Z</dcterms:created>
  <dcterms:modified xmlns:dcterms="http://purl.org/dc/terms/" xmlns:xsi="http://www.w3.org/2001/XMLSchema-instance" xsi:type="dcterms:W3CDTF">2023-04-14T10:09:10Z</dcterms:modified>
</cp:coreProperties>
</file>